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Stoc"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Deferred Revenue" sheetId="15" state="visible" r:id="rId15"/>
    <sheet xmlns:r="http://schemas.openxmlformats.org/officeDocument/2006/relationships" name="Related Party" sheetId="16" state="visible" r:id="rId16"/>
    <sheet xmlns:r="http://schemas.openxmlformats.org/officeDocument/2006/relationships" name="Debt"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Loss per Share Attributable to " sheetId="20" state="visible" r:id="rId20"/>
    <sheet xmlns:r="http://schemas.openxmlformats.org/officeDocument/2006/relationships" name="Accounting for Stock-Based Comp"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Recent Accounting Pronounceme26" sheetId="26" state="visible" r:id="rId26"/>
    <sheet xmlns:r="http://schemas.openxmlformats.org/officeDocument/2006/relationships" name="Organization (Tables)"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Deferred Revenue (Tables)" sheetId="33" state="visible" r:id="rId33"/>
    <sheet xmlns:r="http://schemas.openxmlformats.org/officeDocument/2006/relationships" name="Debt (Tables)" sheetId="34" state="visible" r:id="rId34"/>
    <sheet xmlns:r="http://schemas.openxmlformats.org/officeDocument/2006/relationships" name="Loss per Share Attributable t35" sheetId="35" state="visible" r:id="rId35"/>
    <sheet xmlns:r="http://schemas.openxmlformats.org/officeDocument/2006/relationships" name="Accounting for Stock-Based Co36"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Organization - Additional Infor" sheetId="39" state="visible" r:id="rId39"/>
    <sheet xmlns:r="http://schemas.openxmlformats.org/officeDocument/2006/relationships" name="Organization - Summary of Studi" sheetId="40" state="visible" r:id="rId40"/>
    <sheet xmlns:r="http://schemas.openxmlformats.org/officeDocument/2006/relationships" name="Organization - Summary of Stu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 Additional Infor" sheetId="44" state="visible" r:id="rId44"/>
    <sheet xmlns:r="http://schemas.openxmlformats.org/officeDocument/2006/relationships" name="Acquisitions - Schedule of Acqu" sheetId="45" state="visible" r:id="rId45"/>
    <sheet xmlns:r="http://schemas.openxmlformats.org/officeDocument/2006/relationships" name="Acquisitions - Schedule of Supp" sheetId="46" state="visible" r:id="rId46"/>
    <sheet xmlns:r="http://schemas.openxmlformats.org/officeDocument/2006/relationships" name="Property and Equipment - Summar" sheetId="47" state="visible" r:id="rId47"/>
    <sheet xmlns:r="http://schemas.openxmlformats.org/officeDocument/2006/relationships" name="Property and Equipment - Additi" sheetId="48" state="visible" r:id="rId48"/>
    <sheet xmlns:r="http://schemas.openxmlformats.org/officeDocument/2006/relationships" name="Intangible Assets - Schedule of" sheetId="49" state="visible" r:id="rId49"/>
    <sheet xmlns:r="http://schemas.openxmlformats.org/officeDocument/2006/relationships" name="Intangible Assets - Additional " sheetId="50" state="visible" r:id="rId50"/>
    <sheet xmlns:r="http://schemas.openxmlformats.org/officeDocument/2006/relationships" name="Intangible Assets - Expected Am" sheetId="51" state="visible" r:id="rId51"/>
    <sheet xmlns:r="http://schemas.openxmlformats.org/officeDocument/2006/relationships" name="Goodwill - Changes in Carrying " sheetId="52" state="visible" r:id="rId52"/>
    <sheet xmlns:r="http://schemas.openxmlformats.org/officeDocument/2006/relationships" name="Goodwill - Additional Informati" sheetId="53" state="visible" r:id="rId53"/>
    <sheet xmlns:r="http://schemas.openxmlformats.org/officeDocument/2006/relationships" name="Deferred Revenue - Reconciliati" sheetId="54" state="visible" r:id="rId54"/>
    <sheet xmlns:r="http://schemas.openxmlformats.org/officeDocument/2006/relationships" name="Related Party (Additional Infor" sheetId="55" state="visible" r:id="rId55"/>
    <sheet xmlns:r="http://schemas.openxmlformats.org/officeDocument/2006/relationships" name="Debt - Schedule of Long-Term De" sheetId="56" state="visible" r:id="rId56"/>
    <sheet xmlns:r="http://schemas.openxmlformats.org/officeDocument/2006/relationships" name="Debt - Schedule of Long-Term 57" sheetId="57" state="visible" r:id="rId57"/>
    <sheet xmlns:r="http://schemas.openxmlformats.org/officeDocument/2006/relationships" name="Debt - Additional Information (" sheetId="58" state="visible" r:id="rId58"/>
    <sheet xmlns:r="http://schemas.openxmlformats.org/officeDocument/2006/relationships" name="Common Stock - Additional Infor" sheetId="59" state="visible" r:id="rId59"/>
    <sheet xmlns:r="http://schemas.openxmlformats.org/officeDocument/2006/relationships" name="Loss per Share Attributable t60" sheetId="60" state="visible" r:id="rId60"/>
    <sheet xmlns:r="http://schemas.openxmlformats.org/officeDocument/2006/relationships" name="Loss per Share Attributable t61" sheetId="61" state="visible" r:id="rId61"/>
    <sheet xmlns:r="http://schemas.openxmlformats.org/officeDocument/2006/relationships" name="Accounting for Stock-Based Co62" sheetId="62" state="visible" r:id="rId62"/>
    <sheet xmlns:r="http://schemas.openxmlformats.org/officeDocument/2006/relationships" name="Accounting for Stock-Based Co63" sheetId="63" state="visible" r:id="rId63"/>
    <sheet xmlns:r="http://schemas.openxmlformats.org/officeDocument/2006/relationships" name="Accounting for Stock-Based Co64" sheetId="64" state="visible" r:id="rId64"/>
    <sheet xmlns:r="http://schemas.openxmlformats.org/officeDocument/2006/relationships" name="Accounting for Stock-Based Co65" sheetId="65" state="visible" r:id="rId65"/>
    <sheet xmlns:r="http://schemas.openxmlformats.org/officeDocument/2006/relationships" name="Income Taxes - Summary of Compo" sheetId="66" state="visible" r:id="rId66"/>
    <sheet xmlns:r="http://schemas.openxmlformats.org/officeDocument/2006/relationships" name="Income Taxes - Summary of Recon" sheetId="67" state="visible" r:id="rId67"/>
    <sheet xmlns:r="http://schemas.openxmlformats.org/officeDocument/2006/relationships" name="Income Taxes - Schedule of Comp" sheetId="68" state="visible" r:id="rId68"/>
    <sheet xmlns:r="http://schemas.openxmlformats.org/officeDocument/2006/relationships" name="Income Taxes - Additional Infor"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s>
  <definedNames/>
  <calcPr calcId="124519" fullCalcOnLoad="1"/>
</workbook>
</file>

<file path=xl/sharedStrings.xml><?xml version="1.0" encoding="utf-8"?>
<sst xmlns="http://schemas.openxmlformats.org/spreadsheetml/2006/main" uniqueCount="674">
  <si>
    <t>Document and Entity Information - USD ($)</t>
  </si>
  <si>
    <t>12 Months Ended</t>
  </si>
  <si>
    <t>Dec. 31, 2017</t>
  </si>
  <si>
    <t>Mar. 2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YOGA</t>
  </si>
  <si>
    <t>Entity Registrant Name</t>
  </si>
  <si>
    <t>YogaWork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6</t>
  </si>
  <si>
    <t>Current assets</t>
  </si>
  <si>
    <t>Cash and cash equivalents</t>
  </si>
  <si>
    <t>Inventories</t>
  </si>
  <si>
    <t>Prepaid expenses and other current assets</t>
  </si>
  <si>
    <t>Total current assets</t>
  </si>
  <si>
    <t>Property and equipment, net</t>
  </si>
  <si>
    <t>Intangible assets, net</t>
  </si>
  <si>
    <t>Goodwill</t>
  </si>
  <si>
    <t>Other non-current assets</t>
  </si>
  <si>
    <t>Total assets</t>
  </si>
  <si>
    <t>Current liabilities</t>
  </si>
  <si>
    <t>Accounts payable and accrued expenses</t>
  </si>
  <si>
    <t>Accrued compensation</t>
  </si>
  <si>
    <t>Current portion of long-term debt, net of debt issuance costs</t>
  </si>
  <si>
    <t>Deferred revenue</t>
  </si>
  <si>
    <t>Current portion of deferred rent</t>
  </si>
  <si>
    <t>Total current liabilities</t>
  </si>
  <si>
    <t>Deferred rent, net of current portion</t>
  </si>
  <si>
    <t>Deferred tax liability</t>
  </si>
  <si>
    <t>Convertible note due to related party</t>
  </si>
  <si>
    <t>Long-term debt, net of current portion and debt issuance costs</t>
  </si>
  <si>
    <t>Total liabilities</t>
  </si>
  <si>
    <t>Commitments and Contingencies (Note 16)</t>
  </si>
  <si>
    <t xml:space="preserve"> </t>
  </si>
  <si>
    <t>Redeemable preferred stock, nil as of December 31, 2017; $0.001 par value; 10,000 shares authorized, issued and outstanding at December 31, 2016; Liquidation Preference of $61,392,824 at December 31, 2016</t>
  </si>
  <si>
    <t>Stockholders’ equity (deficit)</t>
  </si>
  <si>
    <t>Common stock $0.001 par value; 50,000,000 shares authorized and 16,435,505 issued and 16,332,510 outstanding at December 31, 2017 and 100,000 shares authorized and 74,559 shares issued and outstanding at December 31, 2016 (Note 11)</t>
  </si>
  <si>
    <t>Additional paid-in capital</t>
  </si>
  <si>
    <t>Accumulated deficit</t>
  </si>
  <si>
    <t>Total stockholders’ equity (deficit)</t>
  </si>
  <si>
    <t>Total liabilities, redeemable preferred stock, and stockholders’ equity (deficit)</t>
  </si>
  <si>
    <t>Consolidated Balance Sheets (Parenthetical) - USD ($)</t>
  </si>
  <si>
    <t>Statement Of Financial Position [Abstract]</t>
  </si>
  <si>
    <t>Redeemable preferred stock, par value</t>
  </si>
  <si>
    <t>Redeemable preferred stock, shares authorized</t>
  </si>
  <si>
    <t>Redeemable preferred stock, shares issued</t>
  </si>
  <si>
    <t>Redeemable preferred stock, shares outstanding</t>
  </si>
  <si>
    <t>Redeemable preferred stock, liquidation preference</t>
  </si>
  <si>
    <t>Common stock, par value</t>
  </si>
  <si>
    <t>Common stock, shares authorized</t>
  </si>
  <si>
    <t>Common stock, shares issued</t>
  </si>
  <si>
    <t>Common stock, shares outstanding</t>
  </si>
  <si>
    <t>Consolidated Statements of Operations - USD ($)</t>
  </si>
  <si>
    <t>Income Statement [Abstract]</t>
  </si>
  <si>
    <t>Net revenues</t>
  </si>
  <si>
    <t>Cost of revenues and operating expenses</t>
  </si>
  <si>
    <t>Cost of revenues</t>
  </si>
  <si>
    <t>Center operations</t>
  </si>
  <si>
    <t>General and administrative expenses</t>
  </si>
  <si>
    <t>Depreciation and amortization</t>
  </si>
  <si>
    <t>Goodwill impairment</t>
  </si>
  <si>
    <t>Asset impairment</t>
  </si>
  <si>
    <t>Total cost of revenues and operating expenses</t>
  </si>
  <si>
    <t>Loss from operations</t>
  </si>
  <si>
    <t>Interest expense, net</t>
  </si>
  <si>
    <t>Net loss before (benefit from) provision for income taxes</t>
  </si>
  <si>
    <t>(Benefit from) provision for income taxes</t>
  </si>
  <si>
    <t>Net loss</t>
  </si>
  <si>
    <t>Less preferred rights dividend on redeemable preferred stock</t>
  </si>
  <si>
    <t>Net loss attributable to common stockholders</t>
  </si>
  <si>
    <t>Basic and diluted net loss per share attributable to common stockholders</t>
  </si>
  <si>
    <t>Weighted-average number of shares used in calculating loss per share attributable to common stockholders:</t>
  </si>
  <si>
    <t>Basic and diluted common shares</t>
  </si>
  <si>
    <t>Consolidated Statements of Redeemable Preferred Stock - USD ($)</t>
  </si>
  <si>
    <t>Statement Of Stockholders Equity [Abstract]</t>
  </si>
  <si>
    <t>Beginning balance</t>
  </si>
  <si>
    <t>Beginning balance, Shares</t>
  </si>
  <si>
    <t>Deemed dividend on redeemable preferred stock</t>
  </si>
  <si>
    <t>Preferred rights dividend on redeemable preferred stock</t>
  </si>
  <si>
    <t>Redeemable preferred stock conversion (Note 12)</t>
  </si>
  <si>
    <t>Redeemable preferred stock conversion (Note 12), Shares</t>
  </si>
  <si>
    <t>Ending balance</t>
  </si>
  <si>
    <t>Ending balance, Shares</t>
  </si>
  <si>
    <t>Consolidated Statements of Stockholders' Equity (Deficit) - USD ($)</t>
  </si>
  <si>
    <t>Total</t>
  </si>
  <si>
    <t>Common Stock</t>
  </si>
  <si>
    <t>Additional Paid-in Capital</t>
  </si>
  <si>
    <t>Accumulated Deficit</t>
  </si>
  <si>
    <t>Beginning balance at Dec. 31, 2015</t>
  </si>
  <si>
    <t>Beginning balance, Shares at Dec. 31, 2015</t>
  </si>
  <si>
    <t>Issuance of common stock</t>
  </si>
  <si>
    <t>Issuance of common stock, Shares</t>
  </si>
  <si>
    <t>Redeemable preferred stock dividends</t>
  </si>
  <si>
    <t>Stock-based compensation</t>
  </si>
  <si>
    <t>Ending balance at Dec. 31, 2016</t>
  </si>
  <si>
    <t>Ending balance, Shares at Dec. 31, 2016</t>
  </si>
  <si>
    <t>Conversion of redeemable preferred stock</t>
  </si>
  <si>
    <t>Conversion of redeemable preferred stock, Shares</t>
  </si>
  <si>
    <t>Conversion of convertible note</t>
  </si>
  <si>
    <t>Conversion of convertible note, Shares</t>
  </si>
  <si>
    <t>Beneficial conversion feature</t>
  </si>
  <si>
    <t>Vesting of restricted stock units</t>
  </si>
  <si>
    <t>Vesting of restricted stock units, Shares</t>
  </si>
  <si>
    <t>Repurchase of shares to satisfy tax withholding</t>
  </si>
  <si>
    <t>Repurchase of shares to satisfy tax withholding, Shares</t>
  </si>
  <si>
    <t>Ending balance at Dec. 31, 2017</t>
  </si>
  <si>
    <t>Ending balance, Shares at Dec. 31, 2017</t>
  </si>
  <si>
    <t>Statements of Cash Flows - USD ($)</t>
  </si>
  <si>
    <t>Cash flows from operating activities</t>
  </si>
  <si>
    <t>Adjustments to reconcile net loss to net cash provided by operating activities:</t>
  </si>
  <si>
    <t>Deferred tax</t>
  </si>
  <si>
    <t>Paid-in-kind interest expense capitalized to convertible note</t>
  </si>
  <si>
    <t>Amortization of debt issuance cost</t>
  </si>
  <si>
    <t>Debt issuance cost written-off</t>
  </si>
  <si>
    <t>Stock-based compensation expense</t>
  </si>
  <si>
    <t>Changes in operating assets and liabilities, net of effects from acquisitions:</t>
  </si>
  <si>
    <t>Tenant improvement allowances received</t>
  </si>
  <si>
    <t>Deferred rent and other non-current liabilities</t>
  </si>
  <si>
    <t>Net cash provided by operating activities</t>
  </si>
  <si>
    <t>Cash flows from investing activities</t>
  </si>
  <si>
    <t>Purchase of property, equipment, and intangible assets</t>
  </si>
  <si>
    <t>Cash paid for acquisitions, net of earnouts</t>
  </si>
  <si>
    <t>Net cash used in investing activities</t>
  </si>
  <si>
    <t>Cash flows from financing activities</t>
  </si>
  <si>
    <t>Principal payment on term loans</t>
  </si>
  <si>
    <t>Principal payment on convertible note</t>
  </si>
  <si>
    <t>Principal payment on subordinated notes</t>
  </si>
  <si>
    <t>Proceeds from issuance of common stock, net of underwriting discounts and offering costs</t>
  </si>
  <si>
    <t>Proceeds from issuance of convertible note</t>
  </si>
  <si>
    <t>Net cash provided by (used in) financing activities</t>
  </si>
  <si>
    <t>Increase (decrease) in cash and cash equivalents</t>
  </si>
  <si>
    <t>Cash and cash equivalents, beginning of period</t>
  </si>
  <si>
    <t>Cash and cash equivalents, end of period</t>
  </si>
  <si>
    <t>Cash paid during the year for:</t>
  </si>
  <si>
    <t>Interest paid</t>
  </si>
  <si>
    <t>Investing activities</t>
  </si>
  <si>
    <t>Purchase consideration liabilities related to acquisitions</t>
  </si>
  <si>
    <t>Financing activities</t>
  </si>
  <si>
    <t>Dividends on preferred redeemable stock accrued</t>
  </si>
  <si>
    <t>Conversion of convertible notes to equity</t>
  </si>
  <si>
    <t>Conversion of redeemable preferred stock to equity</t>
  </si>
  <si>
    <t>Organization</t>
  </si>
  <si>
    <t>Organization Consolidation And Presentation Of Financial Statements [Abstract]</t>
  </si>
  <si>
    <t>1.
Organization General YogaWorks, Inc., a Delaware corporation, and its wholly-owned subsidiaries (collectively referred to as “we”, “us”, “our”, and the “Company”) are primarily engaged in operating yoga studios. Our Company was formerly known as YWX Holdings, Inc. and we changed our name to YogaWorks, Inc. on April 10, 2017. We operate under the brand names YogaWorks, Yoga Tree and certain other local brands for a period of time following the acquisition of studios. We primarily offer yoga classes, workshops, teacher training programs, and yoga-related retail merchandise across our studios. In addition to our studio locations, we offer online yoga instruction and programming through our MyYogaWorks.com web platform, which provides subscribers with a highly curated library of over 1,100 yoga classes. Initial Public Offering On August 16, 2017, we completed our initial public offering (“IPO”) whereby we sold 7,300,000 shares of our common stock (“Common Stock”) registered at a price of $5.50 per share. Our shares of Common Stock are traded on the NASDAQ Global Market. We received proceeds from our IPO of $37.6 million after deducting underwriters' discounts and commissions of $2.5 million, but before deducting offering costs of $2.6 million. Certain IPO-related costs of $5.1 million were recorded as a reduction to additional paid-in capital. Markets We operate in regional markets across the United States (“U.S.”). As a result of the clustering of our studios in key geographic markets, and the flexibility offered to students to use different studios in a regional market, we do not report net revenues on an individual studio basis or report same studio sales. We prefer to analyze financial results on a regional market basis. Given the focus on acquisitions, we may acquire studios in an existing regional market to capture more regional market share, which may take some market share from our existing studios. As of December 31, 2017, we owned and operated 66 yoga studios in 9 regional markets. The following table illustrates the studio locations by regional market:
At or For Year Ended December 31,
2017
2016
Regional Market
Number of Studios(1)
Percentage of Net Revenues(2)
Number of Studios(1)
Percentage of Net Revenues(2)
Los Angeles
17
40
%
17
41
%
Orange County (California)
4
7
%
4
8
%
Northern California
13
24
%
13
26
%
Houston(3)
7
2
%
—
—
Atlanta(3)
4
1
%
—
—
Washington, D.C.(4)
6
2
%
1
1
%
Baltimore(4)
7
7
%
7
7
%
New York City
5
13
%
5
14
%
Boston(3)
3
4
%
2
3
%
Total studios
66
49
(1)
Number of studios at December 31, 2017 and 2016.
(2)
For the year ended December 31, 2017 and 2016. Assumes that any net revenues for teacher training, workshops and MyYogaWorks.com for such period are allocated to the regional markets on a proportional basis based on the market’s share of total studio net revenues for such period.
(3)
Reflects 2017 activity for the period after acquisition or opening of seven studios acquired in Houston, four studios acquired in Atlanta, and one studio opening in Boston.
(4)
Reflects 2017 activity for the period after acquisition of five studios acquired in the Washington, D.C./Baltimore area. The regions were then split into two separate areas as a result of the acquisitions. We operate in a number of regional operating segments; however, we meet the aggregation criteria of Accounting Standards Codification (“ASC”) 280, “Segment Reporting” and therefore report as one reportable segment Liquidity and Capital Resources We have a history of operating losses and an accumulated deficit of $57.1 million as of December 31, 2017. However, we had working capital of $11.4 million at December 31, 2017 and negative working capital of $3.7 million at December 31, 2016. Historically, we have satisfied our liquidity needs primarily through cash generated from financing activities. Our principal liquidity needs include cash used for operations (such as rent and labor costs), acquisitions, capital expenditures for the development of new studios and other capital expenditures necessary to improve existing studios, primarily leasehold improvements and additional furniture and fixtures. Based upon our current level of operations, we believe that our cash balance on hand, including the net proceeds received from our IPO, together with our cash flow from operations is adequate to meet our short- and long-term liquidity requirements for at least the next twelve months from the date of this report. We utilize operating lease arrangements for all of our studios. We believe that our operating lease arrangements continue to provide the appropriate leverage for our capital structure in a financially efficient manner. Because we lease all of the properties related to our studios, as well as our corporate office, we do not have any debt that is secured by real property.</t>
  </si>
  <si>
    <t>Summary of Significant Accounting Policies</t>
  </si>
  <si>
    <t>Accounting Policies [Abstract]</t>
  </si>
  <si>
    <t xml:space="preserve">2.
Summary of Significant Accounting Policies Basis of Presentation The accompanying consolidated financial statements included herein have been prepared by us in accordance with U.S. generally accepted accounting principles (“GAAP”), for financial information and the rules and regulations of the Securities and Exchange Commission (“SEC”). The consolidated financial statements include the accounts of YogaWorks, Inc. and our wholly-owned subsidiaries. All significant inter-company accounts, transactions and balances have been eliminated in consolidation. 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s and expenses during the reporting periods. Actual results could differ materially from those estimates. Significant estimates include stock-based compensation, deferred revenue recognition, income taxes, purchase price allocation, valuation of long-lived assets, intangible assets and goodwill and useful lives of intangible assets and property and equipment. Cash and Cash Equivalents Cash and cash equivalents consist of cash on hand and highly-liquid investments with original maturities of three months or less. We place our cash and cash equivalents with major financial institutions. Cash and cash equivalents balances at these institutions are guaranteed by the Federal Deposit Insurance Corporation (“FDIC”). From time-to-time, deposits may exceed the FDIC coverage limits. Fair Value Measurements ASC 820, “Fair Value Measurement”,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carrying value of our financial assets and liabilities, including cash and cash equivalents, and accounts payable and accrued liabilities are stated at historical cost which approximates fair value because of the short-term nature of these instruments at prevailing market rates. The carrying amount of the long-term debt approximates the fair value of the convertible promissory notes and term loans, as the interest rates are variable, except for the Great Hill Equity Partners, V, L.P. and Great Hill Investors, LLC (collectively, “Great Hill Partners” or “GHP”), Inventories Inventories are stated at the lower of cost and net realizable value. Our inventory consists of clothing, yoga props, media (DVDs and books) and home products (home décor and miscellaneous food and beverage items). Inventories are valued on a first-in first-out cost method. Property and Equipment Property and equipment are stated at cost, less accumulated depreciation and amortization using the straight-line method over the following estimated useful lives of the assets:
Years
Computer equipment and purchased software
3
Furniture and fixtures
5
Leasehold improvements
Useful life or remaining lease term, whichever is shorter
Other equipment
2 to 5
Repairs and maintenance are expensed as incurred, while renewals or betterments are capitalized. Intangible Assets Intangible assets are stated at cost, less accumulated amortization. We account for the purchase of intangible assets in accordance with ASC 350 “Intangibles - Goodwill and Other.” Intangible assets are based on their acquisition cost. Applicable long-lived assets, including definite-lived intangible assets, are amortized or depreciated using the straight-line method over the shorter of their estimated useful lives, the estimated period that the assets will generate revenue or the statutory or contractual term. Estimates of useful lives and periods of expected revenue generation are reviewed periodically for appropriateness and are based upon management’s judgment. Impairment of Long-Lived Assets We review long-lived assets other than goodwill for impairment whenever events or changes in circumstances indicate that the carrying amount may not be recoverable. If an evaluation of recoverability is required, the estimated undiscounted future cash flows directly associated with the asset are compared to the asset’s carrying amount. If the estimated future cash flows from the use of an asset are less than the carrying value, a write-down would be recorded to reduce the asset to its estimated fair value. Goodwill Our goodwill primarily relates to the 2014 acquisition of the predecessor to YogaWorks, Inc. (the “Predecessor”) by Great Hill Partners, acquisitions of three yoga companies in San Francisco, Boston and Baltimore in 2015 and five yoga companies in the Washington, D.C. area, Houston and Atlanta in 2017. Goodwill represents the excess of the purchase price over the fair value of the identifiable net assets acquired in an acquisition accounted for as a business combination. Goodwill is not amortized but rather is tested for impairment on an annual basis and if there is a triggering event or circumstances require, on an interim basis, in accordance with ASC Topic 350 “Intangibles - Goodwill and Other”. We perform our impairment test annually in the fourth quarter of the year or more frequently if impairment indicators arise. Goodwill is considered impaired when the carrying amount of a reporting unit exceeds the fair value of the reporting unit. A reporting unit is the same as, or one level below, an operating segment. The Company’s nine regional operating segments: Los Angeles, Orange County, Northern California, Houston, Atlanta, Washington D.C., Baltimore, New York City, and Boston are considered reporting units for goodwill impairment testing purposes. The fair value of a reporting unit is determined using valuation techniques based on estimates, judgments and assumptions management believes are appropriate in the circumstances. In 2016, we reviewed goodwill for impairment utilizing a two-step process. In the two-step process, the first step of the goodwill impairment test is used to identify potential impairment by comparing the fair value of a reporting unit with its carrying amount, including goodwill. Beginning in 2017, the Company early adopted the guidance in ASU 2017-04, which simplified the method of measuring goodwill impairment by writing-off the excess of the reporting unit’s carry amount and fair value. In the fourth quarter of 2017, we performed our annual goodwill impairment test which resulted in a $7.5 million impairment to goodwill. The impairment was primarily due to projected cash flows and the Company’s decline in market capitalization since the launch of the IPO. The goodwill impairment was recorded at year-end December 31, 2017. Debt Issuance Cost Debt issuance costs are being amortized using the effective interest rate method over the term of the loan and the amortization expense is recorded as part of interest expense of the consolidated statements of operations. Debt issuance cost amortization amounted to $69,164 and $111,922 for the years ended December 31, 2017 and December 31, 2016, respectively. As our debt was repaid in full in 2017, $318,016 of debt issuance costs were written-off. Leases Our Company leases its facilities and certain equipment, and accounts for these leases in accordance with ASC 840 Leases. In accordance with ASC 840, rent expense is recognized on a straight-line basis with a liability for deferred rent recognized for the difference in the expense recorded, tenant improvement allowances and the current cash payments required under the terms of the leases. Revenue Recognition Our Company generates revenues primarily from the sale of yoga classes, workshops, teacher training programs and yoga-related retail merchandise, net of discounts, refunds and returns at the time they are granted. Yoga classes are principally sold in two formats—class packages and memberships. Class packages are based on a fixed number of classes, while memberships provide unlimited classes over a certain time period. Membership, Our deferred revenue balance is reduced by refunds in the reporting period which results in less revenue recognized over the service term than originally anticipated. The accounts receivable balance Revenue for retail merchandise is recognized at the time of sale when the customer receives and pays for the merchandise at the stores. Taxes collected from the customer are recorded on a net basis. Sales returns by customers for yoga-related retail merchandise sales have historically not been material. Our Company sells gift cards to our customers. The gift cards sold to customers have no stated expiration dates and are subject to actual and/or potential escheatment rights in several of the jurisdictions in which we operate. We recognize income from gift cards when redeemed by the customer. We do not estimate gift card breakage. The gift card liability balance was $690,170 and $442,947 as of December 31, 2017 and December 31, 2016, respectively, and is included in deferred revenue in the consolidated balance sheets. Cost of Revenues Cost of revenues consists of direct costs associated with delivering the services, which mainly include teacher payroll and related expenses, and cost of physical goods sold (such as yoga clothing and accessories). Center Operations Center operations consist of costs for studio rent, utilities, compensation and benefits for studio staff, sales support staff and management and sales and marketing expenses, as well as certain studio level general and administrative expenses. Our Company recognizes these costs as an expense when incurred. General and Administrative Expenses General and administrative expenses include corporate rent, marketing, office expenses and compensation and benefits costs for regional management, and other regional support staff, executive, finance and accounting, human resources, information technology, administration, business development, legal and other support-function personnel. General and administrative expenses also include fees for professional services, insurance and licenses, as well as acquisition-related costs. Depreciation and Amortization Depreciation and amortization includes the depreciation and amortization expense of property and equipment, and the amortization expense of leasehold improvements and intangible assets. Stock-Based Compensation We record stock-based compensation expense accordance with provisions of Compensation - Stock Compensation equity awards made employees based the estimated value such awards grant date. expense recognized over employee’s requisite service period (the vesting period, generally four years). Fair value shares Common Stock estimated using generally accepted valuation methodology (see Note fair value options is calculated using Black-Scholes option-pricing model. Using this option-pricing model, fair value each employee award estimated grant date. fair value expensed straight-line basis over vesting period. expected volatility assumption based volatility share price of comparable public companies. expected life determined using “simplified method” permitted Staff Accounting Bulletin Numbers (the midpoint between agreement the weighted average vesting term). risk-free interest based implied yield U.S. Treasury security constant maturity with remaining term equal expected option granted. dividend yield zero, never declared dividend. We recognize equity-based compensation expense for only those options expected to vest on a straight-line basis over the requisite service period of the award. Income Taxes Income taxes are accounted for under the asset and liability method prescrib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We measure tax assets and liabilities using the enacted tax rates expected to apply to taxable income in the years in which we expect to recover or settle those temporary differences. We recognize the effect of a change in tax rates on deferred tax assets and liabilities in income in the period that includes the enactment date. We provide a valuation allowance against net deferred tax assets unless, based upon the available evidence, it is more likely than not that the deferred tax assets will be realized. Our Company follows guidance in ASC 740, which prescribes a recognition threshold and measurement attribute for the financial statement recognition and measurement of a tax position taken, or expected to be taken, in a tax return. Therefore, there will only be recognition where a tax position is more likely than not to be sustained upon examination by taxing authorities. We recognize interest and penalties on taxes, if any, related to unrecognized tax benefits as income tax expense. Net Loss Per Share Attributable to Common Stockholders (“EPS”) Our Company calculates earnings per share attributable to common stockholders in accordance with ASC Topic 260, “Earning Per Share.” Basic net loss per share attributable to common stockholders is calculated by dividing net loss attributable to common stockholders by the weighted-average number of common shares outstanding during the period. Diluted net loss per common share is calculated by dividing net loss attributable to common stockholders by weighted-average common shares outstanding during the period plus potentially dilutive common shares, such as stock options. Potentially dilutive common shares are calculated in accordance with the treasury stock method, which assumes that proceeds from the exercise of all options are used to repurchase common stock at market value. The number of shares remaining after the proceeds are exhausted represents the potentially dilutive effect of the securities. Under the JOBS Act, emerging growth companies can delay adopting new or revised accounting standards until such time as those standards apply to private companies. We have availed ourselves of this exemption from new or revised accounting standards. The effective dates of the recent accounting pronouncements noted below reflect the private company transition date. </t>
  </si>
  <si>
    <t>Recent Accounting Pronouncements</t>
  </si>
  <si>
    <t>Accounting Changes And Error Corrections [Abstract]</t>
  </si>
  <si>
    <t>3.
Recent Accounting Pronouncements Under the JOBS Act, emerging growth companies can delay adopting new or revised accounting standards until such time as those standards apply to private companies. We have availed ourselves of this exemption from new or revised accounting standards. The effective dates of the recent accounting pronouncements noted below reflect the private company transition date. In May 2017, the Financial Accounting Standards Board (“FASB”) issued ASU 2017-09, Compensation – Stock Compensation (Topic 718): Scope of Modification Accounting. The amendments in this ASU will provide guidance about which changes to the terms or conditions of a share-based payment award require an entity to apply modification accounting in Topic 718. This ASU is effective for fiscal years beginning after December 15, 2017. Early adoption is permitted and the standard should be applied prospectively. Our Company is currently evaluating the impact of this ASU on the financial statements and related disclosures. In January 2017, the FASB issued ASU 2017-04, Intangibles - Goodwill and Other (Topic 350): Simplifying the Test for Goodwill Impairment, to simplify the accounting for goodwill impairment. An entity will no longer perform a hypothetical purchase price allocation to measure goodwill impairment. Instead, impairment will be measured using the difference between the carrying amount and the fair value of the reporting unit. The guidance also eliminates the requirements for any reporting units with a zero or negative carrying amount to perform a qualitative assessment. ASU 2017-04 is effective on January 1, 2020 and should be applied prospectively. Early adoption is permitted for interim or annual goodwill impairment tests with measurement dates after January 1, 2017. Our Company has elected to early adopt the guidance in ASU 2017-04 as of January 1, 2017. In August 2016, the FASB issued ASU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8, with early adoption permitted. We are evaluating the impact of implementing this update on our consolidated financial statements. In February 2016, the FASB issued ASU 2016-02, Leases (Topic 842). ASU 2016-02 requires lessees to recognize lease assets and lease liabilities on the balance sheet and requires expanded disclosures about leasing arrangements. ASU 2016-02 is effective for fiscal years beginning after December 15, 2019 including interim periods within that reporting period, with early adoption permitted. We are in the process of evaluating the impact of this accounting standards update on our consolidated financial statements. In May 2014, the FASB issued ASU 2014-09, Revenue from Contracts with Customers (Topic 606). This ASU supersedes the revenue recognition requirements in ASU Topic 605, Revenue Recognition, and requires the recognition of revenue when promised goods or services are transferred to customers in an amount that reflects the consideration to which the entity expects to be entitled to in exchange for those goods or services. Topic 606 is effective for our Company in fiscal years beginning after December 15, 2018, with early adoption permitted. The standard permits the use of either the retrospective or modified retrospective (cumulative effect) transition method. Our Company primarily generates revenues by selling yoga classes in the form of memberships or class packages. Our implementation efforts included the identification of revenue streams within the scope of the guidance, evaluation of the revenue contracts and existing revenue recognition policies. We will adopt the new standard on January 1, 2019 and our evaluation remains preliminary because we are still in the process of evaluating the impact.</t>
  </si>
  <si>
    <t>Acquisitions</t>
  </si>
  <si>
    <t>Business Combinations [Abstract]</t>
  </si>
  <si>
    <t xml:space="preserve">4.
Acquisitions Our Company uses acquisitions as our primary strategy to grow our market share, quickly gain students and build on the operating momentum of the acquired businesses. We completed five acquisitions for a total of 16 studios in the Washington, D.C. area, Houston and Atlanta during the year ended December 31, 2017 , paying total cash consideration of $5,995,090, excluding deferred payments of $1,123,512 such as earnouts and holdbacks retained as security for indemnification claims. T he acquisitions were accounted for as business acquisitions in accordance with ASC 805, Business Combinations (“ASC 805”). Under the acquisition method of accounting, the total purchase price was allocated to the net tangible and intangible assets acquired and liabilities assumed, based on their estimated fair values. The accounting for the five acquisitions remains preliminary as management is still finalizing the valuations and allocations and the Any excess amount paid over identifiable assets is recorded as goodwill. The associated goodwill is deductible for tax purposes. The process for estimating the fair values of the acquired studios involves the use of significant estimates and assumptions, including estimating average industry purchase price multiple and estimating future cash flows. The consolidated statement of operations since the date of each acquisition through December 31, 2017 and the consolidated balance sheet as of December 31, 2017 include the results of operations and the acquired assets and assumed liabilities related to all 2017 acquisitions. For the year ended December 31, 2017, these acquisitions contributed $1,578,802 to our in-studio revenues. Net income contributed by these acquisitions was not separately identifiable due to our integration activities and the impact of corporate-level expenses and is impracticable to provide. Acquisition-related costs, including legal fees and all related professional fees, were expensed. There were no acquisitions in 2016. The total purchase price consideration was allocated to the acquired assets and liabilities as follows (in thousands):
Amount
Inventories
$
43
Prepaid expenses and other current assets
133
Property and equipment
3,200
Intangible assets
2,421
Goodwill
2,511
Total assets acquired
8,308
Deferred revenue
1,078
Gift card liabilities
111
Total liabilities assumed
1,189
Net assets acquired
$
7,119
Pro Forma Financial Information for All 2017 Acquisitions ASC 805 also requires public entities to disclose supplemental pro forma information for material business combinations. The entities must disclose revenue and earnings of the combined entity for the current and prior reporting periods as though the acquisition date for all business combinations that occurred during the year had taken place as of the beginning of the first period presented. The following unaudited pro forma supplemental information is based on estimates and assumptions that we believe are reasonable. However, this information is not necessarily indicative of our consolidated financial position or results of operations in future periods or the results that actually would have been realized had YogaWorks and the acquired businesses been combined companies during the periods presented. These pro forma results exclude any savings or synergies that would have resulted from these business acquisitions had they occurred on January 1, 2016. The supplemental information on an unaudited pro forma financial basis presents the combined results of YogaWorks and our 2017 acquisitions as if each acquisition had occurred on January 1, 2016. (in thousands, except per share amounts):
Year Ended December 31,
2017
2016
(unaudited)
Revenues
$
62,529
$
64,959
Net loss attributable to common stockholders
(24,276
)
(13,555
)
Basic and diluted net loss per share attributable to common stockholders
$
(2.51
)
$
(183.68
) </t>
  </si>
  <si>
    <t>Property and Equipment</t>
  </si>
  <si>
    <t>Property Plant And Equipment [Abstract]</t>
  </si>
  <si>
    <t>5.
Property and Equipment The major classes of property and equipment are as follows:
As of December 31,
2017
2016
Computer equipment and purchased software
$
1,130,653
$
1,070,769
Furniture and fixtures
3,633,677
3,383,360
Leasehold improvements
25,367,841
21,073,627
Other equipment
174,885
184,747
Construction-in-progress
—
22,201
Total property and equipment
30,307,056
25,734,704
Less accumulated depreciation and amortization
(19,888,853
)
(17,182,030
)
$
10,418,203
$
8,552,674
A plan was approved to close one of our yoga studios and we recorded an impairment charge of $206,543 in the fourth quarter of 2017. As a result of this closure, the property and equipment associated with this studio was no longer recoverable and was therefore fully written-off. Depreciation and amortization expense includes property and equipment, leasehold improvements and purchased software. We incurred depreciation expense of $2,737,145 and $2,663,434 for the years ended December 31, 2017 and 2016, respectively.</t>
  </si>
  <si>
    <t>Intangible Assets</t>
  </si>
  <si>
    <t>Goodwill And Intangible Assets Disclosure [Abstract]</t>
  </si>
  <si>
    <t>6.
Intangible Assets The intangible balances as of December 31, 2017 consist of the following:
Useful Life
Gross Carrying Cost
Accumulated Amortization
2017 Net Book Value
Customer relationships
5 years
$
12,066,879
$
(9,160,739
)
$
2,906,140
Favorable leases
Lease term
2,721,630
(1,795,273
)
926,357
Non-compete
3 to 5 years
668,834
(18,377
)
650,457
Trade name / Trade secrets
5 to 15 years
15,204,148
(4,096,239
)
11,107,909
Know-how
15 years
7,490,000
(1,747,667
)
5,742,333
Website content
3 years
1,551,775
(1,074,352
)
477,423
Website development
3 years
565,170
(275,352
)
289,818
Capitalized software
5 years
54,840
(13,002
)
41,838
$
40,323,276
$
(18,181,001
)
$
22,142,275
The intangible balances as of December 31, 2016 consist of the following:
Useful Life
Gross Carrying Cost
Accumulated Amortization
2016 Net Book Value
Customer relationships
5 years
$
11,002,942
$
(5,493,838
)
$
5,509,104
Favorable leases
Lease term
2,266,000
(1,408,193
)
857,807
Non-compete
3 years
363,500
(169,611
)
193,889
Trade name / Trade secrets
15 years
14,550,500
(2,788,159
)
11,762,341
Know-how
15 years
7,490,000
(1,248,333
)
6,241,667
Website content
3 years
1,640,104
(796,251
)
843,853
Website development
3 years
311,094
(118,535
)
192,559
Capitalized software
5 years
64,967
(11,364
)
53,603
$
37,689,107
$
(12,034,284
)
$
25,654,823
Amortization expense includes intangible assets such as customer relationships, trade names, trade secrets, and software. Total amortization expense for the years ended December 31, 2017 and 2016 was $6,158,857 and $6,229,659, respectively. The following table presents expected amortization expense of the existing intangible assets as of December 31, 2017:
Amount
2018
$
5,063,947
2019
3,021,686
2020
2,204,132
2021
1,656,258
2022
1,561,088
Thereafter
8,635,164
$
22,142,275</t>
  </si>
  <si>
    <t>7.
Goodwill The changes in the carrying amount of goodwill for the years ended December 31, 2017 and 2016, are as follows:
Year Ended December 31,
2017
2016
Goodwill, beginning of period
$
17,746,570
$
17,746,570
Goodwill acquired during the year
2,510,602
—
Total goodwill
20,257,172
17,746,570
Less impairment
(7,488,399
)
—
Goodwill, end of period
$
12,768,773
$
17,746,570
In the fourth quarter of 2017, our Company performed our annual goodwill impairment test which found goodwill to be impaired primarily due to lower projected cash flows and the substantial decrease in the Company’s market capitalization shortly after our IPO. We early adopted the guidance of ASU 2017-04 beginning in 2017 and as a result used the new method of calculating goodwill impairment. We recorded an impairment to goodwill of $7.5 million in the fourth quarter of 2017. During the year ended December 31, 2017, we completed acquisitions for a total of 16 studios in the Washington, D.C. area, Houston and Atlanta which resulted in the addition of goodwill of $2,510,602 (See Note 4).</t>
  </si>
  <si>
    <t>Deferred Revenue</t>
  </si>
  <si>
    <t>Deferred Revenue Disclosure [Abstract]</t>
  </si>
  <si>
    <t>8.
Deferred Revenue The following is a reconciliation of the changes in deferred revenue for the years ended December 31, 2017 and 2016, are as follows:
Amount
Balance, December 31, 2015
$
5,242,957
Cash receipts before deferred revenue
54,340,782
Net revenue for 2016
(55,090,208
)
Change in gift card liabilities
99,545
Balance, December 31, 2016
4,593,076
Cash receipts before deferred revenue
55,783,592
Net revenue for 2017
(54,513,945
)
Deferred revenue from acquisitions
1,078,002
Change in gift card liabilities
247,223
Balance, December 31, 2017
$
7,187,948</t>
  </si>
  <si>
    <t>Related Party</t>
  </si>
  <si>
    <t>Related Party Transactions [Abstract]</t>
  </si>
  <si>
    <t>9.
Related Party We paid expense reimbursement fees to an affiliate of Great Hill Equity Partners, V, L.P. and Great Hill Investors, LLC (collectively, “Great Hill Partners” or “GHP”), the owners of a majority of our Common Stock, in the amount of $75,000 and $100,000 for the years ended December 31, 2017 and 2016, respectively. In connection with our IPO, the Expense Reimbursement Agreement with Great Hill Partners was terminated by the parties. On March 27, 2017, we issued new convertible notes to Great Hill Partners, in the aggregate principal amount of $3.2 million, which were convertible, at the option of the holder, into shares of our Common Stock at a conversion price of $8.40 per share (see Note 10). In connection with the IPO, the convertible notes were repaid in full.</t>
  </si>
  <si>
    <t>Debt</t>
  </si>
  <si>
    <t>Debt Disclosure [Abstract]</t>
  </si>
  <si>
    <t>10.
Debt Long-term Debt As of December 31, 2017, the long-term debt balance was zero and as of December 31, 2016, long-term debt, net of debt issuance costs, consisted of the following:
As of December 31, 2016
Term loan paid on August 16, 2017
$
6,956,250
Subordinated notes matured and paid on February 8, 2017
200,000
Total long-term debt, excluding debt issuance costs
7,156,250
Debt issuance costs, net of accumulated amortization
(387,180
)
Total long-term debt, net of debt issuance costs
6,769,070
Current portion of long-term debt, net of debt issuance costs
(418,750
)
Long-term debt, net of current portion and debt issuance costs
$
6,350,320
In July 2015, we obtained a 5-year $20 million senior secured term loan facility with Deerpath Funding LP (the “Deerpath Facility”). We borrowed $5 million in July 2015 (the “Initial Term Loan”), and had the ability, upon meeting certain conditions, to borrow up to an additional $15 million. Borrowings under the Deerpath Facility carried an annual interest rate of LIBOR + 7%. The proceeds from the Initial Term Loan were used to pay all of the outstanding indebtedness under our credit facility with a previous lender. In December 2015, we borrowed an additional $2 million under the Deerpath Facility for general corporate purposes, thereby increasing the principal amount of the loans and reducing the incremental borrowing availability under the Deerpath Facility, in each case, by an equivalent amount. The average interest rate on the loan was 9.1% and 8.0% for 2017 and 2016, respectively. On August 16, 2017, in connection with the consummation of our IPO, the Deerpath Facility was repaid in full and immediately cancelled thereafter. Interest expense for the years ended December 31, 2017 and 2016 related to the aggregate amount of outstanding indebtedness under the Deerpath Facility was $516,694 and $568,439, respectively. Convertible Note Due to Related Party On March 27, 2017, we issued new convertible notes (the “New Convertible Notes”) to Great Hill Partners, in the aggregate principal amount of $3.2 million, which were convertible, at the option of the holder, into shares of our Common Stock at a conversion rate of $8.40 per share. The New Convertible Notes consisted of a Subordinated Convertible Promissory Note, dated March 27, 2017, made by us in favor of Great Hill Equity Partners V, L.P., in the principal amount of $3,189,350, and a Subordinated Convertible Promissory Note, dated March 27, 2017, made by us in favor of Great Hill Investors, LLC, in the principal amount of $10,650. Each New Convertible Note had a maturity date of March 27, 2018 and bore interest at an annual rate of 8%. On August 16, 2017, in connection with the consummation of our IPO, the New Convertible Notes were repaid in full. Interest expense related to the aggregate amount of outstanding indebtedness under the convertible promissory notes was $439,462 for the year ended December 31, 2017. Subordinated Notes In connection with the acquisition of certain studios in 2015, our Company issued two subordinated promissory notes with principal amounts of $200,000 and $500,000 on September 8, 2015 and October 27, 2015, respectively, which matured on February 8, 2017 and October 27, 2016, respectively. These subordinated notes are subordinated to indebtedness under the Deerpath Facility. These subordinated promissory notes carry imputed interest at the applicable federal rate. As of December 31, 2016, the interest rate was 1% and the outstanding principal balance of the subordinated promissory notes amounted to $200,000 and was fully repaid in February 2017.</t>
  </si>
  <si>
    <t>Equity [Abstract]</t>
  </si>
  <si>
    <t>11.
Common Stock Initial Public Offering On August 16, 2017, we completed our IPO whereby we sold 7,300,000 shares of our Common Stock registered at a price of $5.50 per share. We received proceeds from our IPO of $37.6 million after deducting underwriters' discounts and commissions of $2.5 million, but before deducting offering costs of $2.6 million. Conversion of Amended and Restated 2015 GHP convertible promissory notes and Redeemable Preferred Stock On March 24, 2017, we engaged in a series of transactions to convert certain of our outstanding indebtedness and all of the outstanding Redeemable Preferred Stock into shares of Common Stock. The aggregate amount of principal and accrued interest under that certain Second Amended and Restated Subordinated Convertible Promissory Note made by us in favor of Great Hill Equity Partners V, L.P., dated March 24, 2017, and that certain Second Amended and Restated Subordinated Convertible Promissory Note made by us in favor of Great Hill Investors, LLC, dated March 24, 2017 (collectively, the “Amended and Restated 2015 GHP Convertible Promissory Notes”), was converted into 1,407,632 shares of Common Stock based on the conversion price per share of Common Stock as set forth in such notes of $8.40. Concurrently, all of the outstanding shares of Redeemable Preferred Stock were converted into shares of Common Stock, with the number of shares of Common Stock issuable upon such conversion computed by dividing the Preferred Share Liquidation Preference per share by a conversion price per share of Common Stock of $8.40, resulting in 7,426,169 newly issued shares of Common Stock. Immediately after the conversion of the Amended and Restated 2015 GHP Convertible Promissory Notes and the Redeemable Preferred Stock into shares of Common Stock, we effected a 1-for-10 reverse stock split of the Common Stock. Accordingly, except as otherwise indicated, all share and per share amounts have been adjusted to reflect the 1-for-10 reverse stock split as though it had occurred at the beginning of the initial period presented. In connection with the foregoing transactions, we also increased our total number of shares of authorized Common Stock to 14,131,017 shares. Following the 1-for-10 reverse stock split, our Board of Directors (“Board”) amended our 2014 Stock Option and Grant Plan to increase the shares of Common Stock reserved for issuance thereunder to 1,695,484. In addition, our Board approved the grant of options to purchase 1,425,621 shares of Common Stock to certain employees and consultants. On July 14, 2017, we effectuated a 1-for-1.333520 reverse stock split (the “1-for-1.333520 Reverse Split”). Under the terms of the 1-for-1.333520 Reverse Split, each share of Common Stock, issued and outstanding as of such effective date, was automatically reclassified and split into 0.749895 shares of Common Stock, without any further action by the stockholders. Fractional shares were rounded down to the nearest whole share. Accordingly, except as otherwise indicated, all share and per share amounts have been adjusted to reflect the 1-for-1.333520 Reverse Split for all periods presented.</t>
  </si>
  <si>
    <t>Preferred Stock</t>
  </si>
  <si>
    <t xml:space="preserve">12.
Preferred Stock Redeemable Preferred Stock On March 24, 2017, we engaged in a series of transactions to convert certain of our outstanding indebtedness and all of the outstanding Redeemable Preferred Stock into shares of Common Stock. Because Great Hill Equity Partners, V, L.P. and Great Hill Investors, LLC held all of the Redeemable Preferred Stock and owned a substantial majority of the Common Stock both before and after the conversion of the Redeemable Preferred Stock on March 24, 2017, there is no impact on earnings per share as a result of this conversion. </t>
  </si>
  <si>
    <t>Loss per Share Attributable to Common Stockholders</t>
  </si>
  <si>
    <t>Earnings Per Share [Abstract]</t>
  </si>
  <si>
    <t>13. Loss per Share Attributable to Common Stockholders The components of basic and diluted loss per share attributable to common stockholders are as follows (in thousands, except share and per share data):
Year Ended December 31,
2017
2016
Numerator for basic and diluted loss per share attributable to common stockholders:
Net loss
$
(23,436,354
)
$
(9,504,522
)
Dividend attributable to participating securities
(995,743
)
(4,634,662
)
Net loss attributable to YogaWorks, Inc. common stockholders
$
(24,432,097
)
$
(14,139,184
)
Denominator:
Weighted-average outstanding shares of common stock
9,680,988
73,796
Net loss per share attributable to common stockholders:
Basic and Diluted
$
(2.52
)
$
(191.60
) As of December 31, 2017, and 2016, there were outstanding options to purchase 1,527,768 and 439 shares of Common Stock, respectively, which were excluded from the computation of diluted loss per share because they would be anti-dilutive.</t>
  </si>
  <si>
    <t>Accounting for Stock-Based Compensation</t>
  </si>
  <si>
    <t>Disclosure Of Compensation Related Costs Sharebased Payments [Abstract]</t>
  </si>
  <si>
    <t xml:space="preserve">14.
Accounting for Stock-Based Compensation Common Stock Options and Grants 2014 Plan In July 2014, our Company adopted the 2014 Stock Option and Grant Plan (“2014 Plan”). Upon adoption of the 2014 Plan, the maximum aggregate number of shares issuable thereunder was 7,499 shares post reverse split. On March 12, 2017, our Board amended the 2014 Plan to increase the shares of Common Stock reserved for issuance thereunder to 1,695,484. As of December 31, 2017, no options were issuable under the 2014 Plan. 2017 Plan In connection with our IPO, we adopted the 2017 Incentive Award Plan (the “2017 Plan”), effective as of August 9, 2017. The aggregate number of shares of Common Stock reserved for issuance pursuant to awards granted under the 2017 Plan equals: (i) 2,263,213, plus (ii) any shares which, as of the effective date of the 2017 Plan, subject to awards under the 2014 Plan which forfeited or lapsed unexercised following the effective date of the 2017 Plan, plus (iii) an annual increase on the first day of each calendar year beginning on January 1, 2018 and ending on and including January 1, 2027 equal to the lesser of (a) 5% of the shares outstanding (on an as-converted basis) on the final day of the immediately preceding calendar year, or (b) such smaller number of shares as determined by our Board. The 2017 Plan permits the grant of incentive stock options, restricted stock, restricted stock units, stock appreciation rights, performance-based awards to our employees, directors and consultants. Shares issued pursuant to awards under the 2017 Plan that are settled for cash by our Company or that expire or are forfeited will become available for future grant or sale. Shares used to pay the exercise price of an award or to satisfy the minimum tax withholding obligations related to an award will not be available for future grants under the 2017 Plan. As of December 31, 2017, 1,416,862 shares remained available for issuance under the 2017 Plan. With the exception of accelerated options, our typical options vest over four years from the grant date, with 25% of the award vesting on the first anniversary of the grant date and the remainder vesting over the next 36 months. Stock compensation expense related to these equity awards was recorded based upon the estimated fair value of the shares amortized over the vesting period.
Shares
Weighted- Average Exercise Price
Weighted- Average Remaining Contractual Life (in Years)
Aggregate Intrinsic Value (1)
Outstanding at December 31, 2015
—
$
—
—
$
—
Granted
832
9.20
—
—
Exercised
(3
)
9.20
—
—
Cancelled
(390
)
9.20
—
—
Outstanding at December 31, 2016
439
9.20
8.08
—
Granted
1,698,384
7.81
—
—
Exercised
—
—
—
—
Cancelled
(171,055
)
8.37
—
—
Outstanding at December 31, 2017
1,527,768
7.74
9.29
—
Exercisable at December 31, 2017
648,536
7.88
9.28
—
Exercisable at December 31, 2016
208
9.20
8.08
—
(1)
Based on our Company’s closing stock price of $2.83 on December 29, 2017. Unamortized stock-based compensation expense relating to stock options was $1.4 million at December 31, 2017, which is expected to be recognized over a weighted-average period of 2.1 years. Valuation We use the Black-Scholes option pricing model to calculate the fair value of each option grant. The expected volatility is based on historical volatility of the stock price of comparable public companies. We estimate the expected term based upon the historical exercise behavior of employees. The risk-free interest rate is based on U.S. Treasury zero-coupon issues with a term equal to the expected term of the option assumed at the date of grant. We estimated a zero-forfeiture rate for these stock option grants as the awards have short vesting terms and have a low probability of forfeiture based on the recipients of the stock options. The fair values of stock options granted have been estimated utilizing the following assumptions:
Year Ended December 31,
2017
2016
Fair value of common stock
$ 4.41 - $ 8.40
$ 8.40
Exercise price of common stock option
$ 4.41 - $ 8.40
$ 9.20
Risk-free interest rate
1.90% - 2.10%
2.80
%
Expected term (in years)
5.91 - 5.95
6.25
Dividend yield
0.00
%
0.00
%
Expected volatility
40
%
38
% Restricted Stock Units On August 17, 2017, our Company granted 517,357 and 76,361 Restricted Stock Units (“RSUs”) to our officers and Board, respectively. All RSUs grants vest on the satisfaction of only a service-based condition. As of December 31, 2017, there were 226,427 RSUs vested and 367,291 shares of our Common Stock issuable upon the vesting of outstanding RSUs. Our Company recognized compensation expense related to RSUs of $1.3 million for the year ended December 31, 2017. Unrecognized compensation expenses related to shares of our Common Stock subject to unvested RSUs was $1.4 million at December 31, 2017, which is expected to be recognized as expenses over the weighted-average period of 2.0 years. The service conditions are generally satisfied for the RSUs granted to our officers and Board over four years starting from such person’s hiring date and the earlier to occur of the first anniversary of the grant date or the annual meeting of stockholders, respectively. For the year ended December 31, 2017, our Company withheld 102,995 shares of Common Stock (“Net Settlement”) and remitted $428,803 in cash to meet the related tax withholding requirements on behalf of our officers. We will continue to evaluate the Net Settlement of RSUs that vest in the future. Stock-Based Compensation Expense Our Company recognized stock-based compensation expense of $2,582,783 and $23,443 for the years ended December 31, 2017 and 2016, respectively, related to stock options and RSUs, included in general and administrative expenses. </t>
  </si>
  <si>
    <t>Income Taxes</t>
  </si>
  <si>
    <t>Income Tax Disclosure [Abstract]</t>
  </si>
  <si>
    <t>15.
Income Taxes The primary components of the (benefit from) / provision for income taxes are as follows:
Year Ended December 31,
2017
2016
Current:
Federal
$
—
$
—
State
13,995
6,784
13,995
6,784
Deferred:
Federal
(46,754
)
29,322
State
(12,781
)
7,186
Total
$
(45,540
)
$
43,292
The reconciliation of income tax attributable to income before the (benefit from) / provision for income taxes at the U.S. federal statutory tax rate to income tax expense is as follows:
Year Ended December 31,
2017
2016
Federal statutory rate
$
(7,983,844
)
34.0
%
$
(3,216,699
)
34.0
%
Adjustments for tax effects of:
State taxes, net
(986,825
)
4.2
%
(490,343
)
5.2
%
Permanent items
412,576
(1.8
%)
329,647
(3.5
%)
Goodwill impairment
2,427,401
(10.3
%)
—
—
State rate adjustment
14,321
(0.1
%)
(55,982
)
0.6
%
Valuation allowance
1,298,017
(5.5
%)
3,051,829
(32.3
%)
Tax law change - revaluing deferreds
4,676,141
(19.9
%)
—
—
Other
96,673
(0.4
%)
424,840
(4.5
%)
$
(45,540
)
0.2
%
$
43,292
(0.5
%) The primary components of temporary differences which give rise to our Company’s net deferred tax liability are as follows:
As of December 31,
2017
2016
Deferred tax asset
Net operating loss carryforwards
$
7,335,644
$
9,595,808
Deferred revenue
1,985,102
1,832,418
Deferred rent
1,022,109
1,055,402
Depreciation and amortization
1,476,098
1,366,475
Accrued expenses and other
673,098
192,243
Total deferred tax asset
12,492,051
14,042,346
Deferred tax liability
Depreciation and amortization
(2,196,480
)
(5,104,329
)
Net deferred tax asset
10,295,571
8,938,017
Valuation allowance
(10,295,571
)
(8,997,553
)
Net deferred tax liability
$
—
$
(59,536
) The federal and state net operating loss carryforwards of approximately $28.8 million and $19.1 million, respectively, begin to expire in 2022 and 2027, respectively, unless previously utilized. Pursuant to Internal Revenue Code, or IRC, Sections 382 and 383, the use of our net operating loss carryforwards may be limited if a cumulative change in ownership of more than 50% has occurred within a three-year period. Our Company had an ownership change on July 11, 2014. Goodwill cost basis, net of tax amortization of approximately $3,065,607 and $676,756 for the years ended December 31, 2017 and 2016, respectively, is tax deductible. The realization of deferred tax assets is dependent on our Company’s ability to generate sufficient income in future years in the associated jurisdiction to which the deferred tax asset relate. As of December 31, 2017, a full valuation allowance of $10.3 million has been established against the deferred tax assets as realization is uncertain. We have considered the deferred tax liability related to indefinite lived intangible assets when determining the need for a valuation allowance. In determining the need for a valuation allowance, we consider all available positive and negative evidence, including scheduled reversals of deferred tax liabilities, projected future taxable income, tax planning strategies and recent financial performance. Based on the review of all positive and negative evidence, including a three-year cumulative pre-tax loss, we determined that a full valuation allowance should be recorded against all U.S. deferred tax assets at December 31, 2017. If we later determine that it is more-likely-than-not to realize all or a portion of the U.S. deferred tax assets, we would reverse the previously provided valuation allowance. Our Company is subject to federal income tax as well as income tax of multiple state jurisdictions. With few exceptions, we are no longer subject to income tax examination by tax authorities in major jurisdictions for years prior to 2013. However, to the extent allowed by law, the taxing authorities may have the right to examine prior periods where NOLs and tax credits were generated and carried forward and make adjustments up to the amount of the carryforwards. We are not currently under examination by U.S. state and local tax authorities, however, the 2015 tax year is under examination by the IRS. As of December 31, 2017, we have no unrecognized tax benefits or related interest and penalties. We believe that there are no uncertain tax positions for which it is reasonably possible that will produce a material effect to the financial statements over the next 12 months. We recognize interest and penalties related to uncertain tax positions as a component of the income tax provision. The Tax Cuts and Jobs Act (“the Act”) was enacted on December 22, 2017. Among other changes, the Act reduces the U.S. federal corporate tax rate from 34% to 21%. In accordance with Staff Accounting Bulletin 118, as of December 31, 2017, we have not completed our accounting for the tax effects of enactment of the Act; however, in certain cases, as described below, we have made a reasonable estimate of the effects on our existing deferred tax balances. In other cases, we have not been able to make a reasonable estimate and continue to account for those items based on our existing accounting under ASC 740, Income Taxes, and the provisions of the tax laws that were in effect immediately prior to enactment. For the items for which we were able to determine a reasonable estimate, we recognized a provisional amount of zero. In all cases, we will continue to make and refine our calculations as additional analysis is completed. In addition, our estimates may also be affected as we gain a more thorough understanding of the tax law. We remeasured certain deferred tax assets and liabilities based on the rates at which they are expected to reverse in the future, which is generally 21%.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was $4,676,141, of which was fully offset by a decrease in our valuation allowance.</t>
  </si>
  <si>
    <t>Commitments and Contingencies</t>
  </si>
  <si>
    <t>Commitments And Contingencies Disclosure [Abstract]</t>
  </si>
  <si>
    <t xml:space="preserve">16.
Commitments and Contingencies Leases Our Company leases our facilities and certain equipment under operating leases that expire at various dates through 2026. Future minimum lease payments under these leases are as follows as of December 31, 2017:
Amount
2018
$
11,096,094
2019
8,605,306
2020
7,567,262
2021
6,603,658
2022
5,509,250
Thereafter
11,848,586
Total future minimum lease payments
$
51,230,156
Rent expense amounted to $10,453,366 and $9,653,572 for the years ended December 31, 2017 and 2016, respectively. Legal Matters On June 5, 2017, a letter was sent to the California Labor &amp; Workforce Development Agency alleging our itemized wage statements did not comply with the California Labor Code, which we refer to herein as the Wage Statement Claim. On August 7, 2017, we agreed to a class wide-settlement for a maximum amount of $865,000 with respect to the Wage Statement Claim, which would include settlement of all penalties under the Private Attorneys General Act of 2004 and California Labor Code section 226, attorneys’ fees and costs, class representative enhancements and claims administration fees. The class wide-settlement, including the maximum settlement amount of $865,000, remains subject to court approval. As of December 31, 2017, we have reserved for the entire amount under accrued expenses. In addition to the Wage Statement Claim, from time-to-time, we may become involved in legal proceedings arising in the ordinary course of business. There can be no assurance with respect to the outcome of any legal proceeding, and we could suffer monetary liability from the outcome of the Wage Statement Claim described above or other claims that may be made in the future that could be material to our results of operations. Other than the Wage Statement Claim, we believe there are no pending lawsuits or claims that may have a material adverse effect on our business, capital resources or results of operations. </t>
  </si>
  <si>
    <t>Subsequent Events</t>
  </si>
  <si>
    <t>Subsequent Events [Abstract]</t>
  </si>
  <si>
    <t>17.
Subsequent Events None</t>
  </si>
  <si>
    <t>Summary of Significant Accounting Policies (Policies)</t>
  </si>
  <si>
    <t>Basis of Presentation</t>
  </si>
  <si>
    <t xml:space="preserve">Basis of Presentation The accompanying consolidated financial statements included herein have been prepared by us in accordance with U.S. generally accepted accounting principles (“GAAP”), for financial information and the rules and regulations of the Securities and Exchange Commission (“SEC”). The consolidated financial statements include the accounts of YogaWorks, Inc. and our wholly-owned subsidiaries. All significant inter-company accounts, transactions and balances have been eliminated in consolidation. </t>
  </si>
  <si>
    <t>Use of Estimates</t>
  </si>
  <si>
    <t>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s and expenses during the reporting periods. Actual results could differ materially from those estimates. Significant estimates include stock-based compensation, deferred revenue recognition, income taxes, purchase price allocation, valuation of long-lived assets, intangible assets and goodwill and useful lives of intangible assets and property and equipment.</t>
  </si>
  <si>
    <t>Cash and Cash Equivalents</t>
  </si>
  <si>
    <t>Cash and Cash Equivalents Cash and cash equivalents consist of cash on hand and highly-liquid investments with original maturities of three months or less. We place our cash and cash equivalents with major financial institutions. Cash and cash equivalents balances at these institutions are guaranteed by the Federal Deposit Insurance Corporation (“FDIC”). From time-to-time, deposits may exceed the FDIC coverage limits.</t>
  </si>
  <si>
    <t>Fair Value Measurements</t>
  </si>
  <si>
    <t>Fair Value Measurements ASC 820, “Fair Value Measurement”,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carrying value of our financial assets and liabilities, including cash and cash equivalents, and accounts payable and accrued liabilities are stated at historical cost which approximates fair value because of the short-term nature of these instruments at prevailing market rates. The carrying amount of the long-term debt approximates the fair value of the convertible promissory notes and term loans, as the interest rates are variable, except for the Great Hill Equity Partners, V, L.P. and Great Hill Investors, LLC (collectively, “Great Hill Partners” or “GHP”),</t>
  </si>
  <si>
    <t>Inventories Inventories are stated at the lower of cost and net realizable value. Our inventory consists of clothing, yoga props, media (DVDs and books) and home products (home décor and miscellaneous food and beverage items). Inventories are valued on a first-in first-out cost method.</t>
  </si>
  <si>
    <t>Property and Equipment Property and equipment are stated at cost, less accumulated depreciation and amortization using the straight-line method over the following estimated useful lives of the assets:
Years
Computer equipment and purchased software
3
Furniture and fixtures
5
Leasehold improvements
Useful life or remaining lease term, whichever is shorter
Other equipment
2 to 5
Repairs and maintenance are expensed as incurred, while renewals or betterments are capitalized.</t>
  </si>
  <si>
    <t>Intangible Assets Intangible assets are stated at cost, less accumulated amortization. We account for the purchase of intangible assets in accordance with ASC 350 “Intangibles - Goodwill and Other.” Intangible assets are based on their acquisition cost. Applicable long-lived assets, including definite-lived intangible assets, are amortized or depreciated using the straight-line method over the shorter of their estimated useful lives, the estimated period that the assets will generate revenue or the statutory or contractual term. Estimates of useful lives and periods of expected revenue generation are reviewed periodically for appropriateness and are based upon management’s judgment.</t>
  </si>
  <si>
    <t>Impairment of Long-Lived Assets</t>
  </si>
  <si>
    <t>Impairment of Long-Lived Assets We review long-lived assets other than goodwill for impairment whenever events or changes in circumstances indicate that the carrying amount may not be recoverable. If an evaluation of recoverability is required, the estimated undiscounted future cash flows directly associated with the asset are compared to the asset’s carrying amount. If the estimated future cash flows from the use of an asset are less than the carrying value, a write-down would be recorded to reduce the asset to its estimated fair value.</t>
  </si>
  <si>
    <t>Goodwill Our goodwill primarily relates to the 2014 acquisition of the predecessor to YogaWorks, Inc. (the “Predecessor”) by Great Hill Partners, acquisitions of three yoga companies in San Francisco, Boston and Baltimore in 2015 and five yoga companies in the Washington, D.C. area, Houston and Atlanta in 2017. Goodwill represents the excess of the purchase price over the fair value of the identifiable net assets acquired in an acquisition accounted for as a business combination. Goodwill is not amortized but rather is tested for impairment on an annual basis and if there is a triggering event or circumstances require, on an interim basis, in accordance with ASC Topic 350 “Intangibles - Goodwill and Other”. We perform our impairment test annually in the fourth quarter of the year or more frequently if impairment indicators arise. Goodwill is considered impaired when the carrying amount of a reporting unit exceeds the fair value of the reporting unit. A reporting unit is the same as, or one level below, an operating segment. The Company’s nine regional operating segments: Los Angeles, Orange County, Northern California, Houston, Atlanta, Washington D.C., Baltimore, New York City, and Boston are considered reporting units for goodwill impairment testing purposes. The fair value of a reporting unit is determined using valuation techniques based on estimates, judgments and assumptions management believes are appropriate in the circumstances. In 2016, we reviewed goodwill for impairment utilizing a two-step process. In the two-step process, the first step of the goodwill impairment test is used to identify potential impairment by comparing the fair value of a reporting unit with its carrying amount, including goodwill. Beginning in 2017, the Company early adopted the guidance in ASU 2017-04, which simplified the method of measuring goodwill impairment by writing-off the excess of the reporting unit’s carry amount and fair value. In the fourth quarter of 2017, we performed our annual goodwill impairment test which resulted in a $7.5 million impairment to goodwill. The impairment was primarily due to projected cash flows and the Company’s decline in market capitalization since the launch of the IPO. The goodwill impairment was recorded at year-end December 31, 2017.</t>
  </si>
  <si>
    <t>Debt Issuance Cost</t>
  </si>
  <si>
    <t xml:space="preserve">Debt Issuance Cost Debt issuance costs are being amortized using the effective interest rate method over the term of the loan and the amortization expense is recorded as part of interest expense of the consolidated statements of operations. Debt issuance cost amortization amounted to $69,164 and $111,922 for the years ended December 31, 2017 and December 31, 2016, respectively. As our debt was repaid in full in 2017, $318,016 of debt issuance costs were written-off. </t>
  </si>
  <si>
    <t>Leases</t>
  </si>
  <si>
    <t>Leases Our Company leases its facilities and certain equipment, and accounts for these leases in accordance with ASC 840 Leases. In accordance with ASC 840, rent expense is recognized on a straight-line basis with a liability for deferred rent recognized for the difference in the expense recorded, tenant improvement allowances and the current cash payments required under the terms of the leases.</t>
  </si>
  <si>
    <t>Revenue Recognition</t>
  </si>
  <si>
    <t>Revenue Recognition Our Company generates revenues primarily from the sale of yoga classes, workshops, teacher training programs and yoga-related retail merchandise, net of discounts, refunds and returns at the time they are granted. Yoga classes are principally sold in two formats—class packages and memberships. Class packages are based on a fixed number of classes, while memberships provide unlimited classes over a certain time period. Membership, Our deferred revenue balance is reduced by refunds in the reporting period which results in less revenue recognized over the service term than originally anticipated. The accounts receivable balance Revenue for retail merchandise is recognized at the time of sale when the customer receives and pays for the merchandise at the stores. Taxes collected from the customer are recorded on a net basis. Sales returns by customers for yoga-related retail merchandise sales have historically not been material. Our Company sells gift cards to our customers. The gift cards sold to customers have no stated expiration dates and are subject to actual and/or potential escheatment rights in several of the jurisdictions in which we operate. We recognize income from gift cards when redeemed by the customer. We do not estimate gift card breakage. The gift card liability balance was $690,170 and $442,947 as of December 31, 2017 and December 31, 2016, respectively, and is included in deferred revenue in the consolidated balance sheets.</t>
  </si>
  <si>
    <t>Cost of Revenues</t>
  </si>
  <si>
    <t>Cost of Revenues Cost of revenues consists of direct costs associated with delivering the services, which mainly include teacher payroll and related expenses, and cost of physical goods sold (such as yoga clothing and accessories).</t>
  </si>
  <si>
    <t>Center Operations</t>
  </si>
  <si>
    <t>Center Operations Center operations consist of costs for studio rent, utilities, compensation and benefits for studio staff, sales support staff and management and sales and marketing expenses, as well as certain studio level general and administrative expenses. Our Company recognizes these costs as an expense when incurred.</t>
  </si>
  <si>
    <t>General and Administrative Expenses</t>
  </si>
  <si>
    <t>General and Administrative Expenses General and administrative expenses include corporate rent, marketing, office expenses and compensation and benefits costs for regional management, and other regional support staff, executive, finance and accounting, human resources, information technology, administration, business development, legal and other support-function personnel. General and administrative expenses also include fees for professional services, insurance and licenses, as well as acquisition-related costs.</t>
  </si>
  <si>
    <t>Depreciation and Amortization</t>
  </si>
  <si>
    <t>Depreciation and Amortization Depreciation and amortization includes the depreciation and amortization expense of property and equipment, and the amortization expense of leasehold improvements and intangible assets.</t>
  </si>
  <si>
    <t>Stock-Based Compensation</t>
  </si>
  <si>
    <t>Stock-Based Compensation We record stock-based compensation expense accordance with provisions of Compensation - Stock Compensation equity awards made employees based the estimated value such awards grant date. expense recognized over employee’s requisite service period (the vesting period, generally four years). Fair value shares Common Stock estimated using generally accepted valuation methodology (see Note fair value options is calculated using Black-Scholes option-pricing model. Using this option-pricing model, fair value each employee award estimated grant date. fair value expensed straight-line basis over vesting period. expected volatility assumption based volatility share price of comparable public companies. expected life determined using “simplified method” permitted Staff Accounting Bulletin Numbers (the midpoint between agreement the weighted average vesting term). risk-free interest based implied yield U.S. Treasury security constant maturity with remaining term equal expected option granted. dividend yield zero, never declared dividend. We recognize equity-based compensation expense for only those options expected to vest on a straight-line basis over the requisite service period of the award.</t>
  </si>
  <si>
    <t>Income Taxes Income taxes are accounted for under the asset and liability method prescrib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We measure tax assets and liabilities using the enacted tax rates expected to apply to taxable income in the years in which we expect to recover or settle those temporary differences. We recognize the effect of a change in tax rates on deferred tax assets and liabilities in income in the period that includes the enactment date. We provide a valuation allowance against net deferred tax assets unless, based upon the available evidence, it is more likely than not that the deferred tax assets will be realized. Our Company follows guidance in ASC 740, which prescribes a recognition threshold and measurement attribute for the financial statement recognition and measurement of a tax position taken, or expected to be taken, in a tax return. Therefore, there will only be recognition where a tax position is more likely than not to be sustained upon examination by taxing authorities. We recognize interest and penalties on taxes, if any, related to unrecognized tax benefits as income tax expense.</t>
  </si>
  <si>
    <t>Net Loss Per Share Attributable to Common Stockholders ("EPS")</t>
  </si>
  <si>
    <t xml:space="preserve">Net Loss Per Share Attributable to Common Stockholders (“EPS”) Our Company calculates earnings per share attributable to common stockholders in accordance with ASC Topic 260, “Earning Per Share.” Basic net loss per share attributable to common stockholders is calculated by dividing net loss attributable to common stockholders by the weighted-average number of common shares outstanding during the period. Diluted net loss per common share is calculated by dividing net loss attributable to common stockholders by weighted-average common shares outstanding during the period plus potentially dilutive common shares, such as stock options. Potentially dilutive common shares are calculated in accordance with the treasury stock method, which assumes that proceeds from the exercise of all options are used to repurchase common stock at market value. The number of shares remaining after the proceeds are exhausted represents the potentially dilutive effect of the securities. Under the JOBS Act, emerging growth companies can delay adopting new or revised accounting standards until such time as those standards apply to private companies. We have availed ourselves of this exemption from new or revised accounting standards. The effective dates of the recent accounting pronouncements noted below reflect the private company transition date. </t>
  </si>
  <si>
    <t>Recent Accounting Pronouncements (Policies)</t>
  </si>
  <si>
    <t>Recent Accounting Pronouncements Under the JOBS Act, emerging growth companies can delay adopting new or revised accounting standards until such time as those standards apply to private companies. We have availed ourselves of this exemption from new or revised accounting standards. The effective dates of the recent accounting pronouncements noted below reflect the private company transition date. In May 2017, the Financial Accounting Standards Board (“FASB”) issued ASU 2017-09, Compensation – Stock Compensation (Topic 718): Scope of Modification Accounting. The amendments in this ASU will provide guidance about which changes to the terms or conditions of a share-based payment award require an entity to apply modification accounting in Topic 718. This ASU is effective for fiscal years beginning after December 15, 2017. Early adoption is permitted and the standard should be applied prospectively. Our Company is currently evaluating the impact of this ASU on the financial statements and related disclosures. In January 2017, the FASB issued ASU 2017-04, Intangibles - Goodwill and Other (Topic 350): Simplifying the Test for Goodwill Impairment, to simplify the accounting for goodwill impairment. An entity will no longer perform a hypothetical purchase price allocation to measure goodwill impairment. Instead, impairment will be measured using the difference between the carrying amount and the fair value of the reporting unit. The guidance also eliminates the requirements for any reporting units with a zero or negative carrying amount to perform a qualitative assessment. ASU 2017-04 is effective on January 1, 2020 and should be applied prospectively. Early adoption is permitted for interim or annual goodwill impairment tests with measurement dates after January 1, 2017. Our Company has elected to early adopt the guidance in ASU 2017-04 as of January 1, 2017. In August 2016, the FASB issued ASU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8, with early adoption permitted. We are evaluating the impact of implementing this update on our consolidated financial statements. In February 2016, the FASB issued ASU 2016-02, Leases (Topic 842). ASU 2016-02 requires lessees to recognize lease assets and lease liabilities on the balance sheet and requires expanded disclosures about leasing arrangements. ASU 2016-02 is effective for fiscal years beginning after December 15, 2019 including interim periods within that reporting period, with early adoption permitted. We are in the process of evaluating the impact of this accounting standards update on our consolidated financial statements. In May 2014, the FASB issued ASU 2014-09, Revenue from Contracts with Customers (Topic 606). This ASU supersedes the revenue recognition requirements in ASU Topic 605, Revenue Recognition, and requires the recognition of revenue when promised goods or services are transferred to customers in an amount that reflects the consideration to which the entity expects to be entitled to in exchange for those goods or services. Topic 606 is effective for our Company in fiscal years beginning after December 15, 2018, with early adoption permitted. The standard permits the use of either the retrospective or modified retrospective (cumulative effect) transition method. Our Company primarily generates revenues by selling yoga classes in the form of memberships or class packages. Our implementation efforts included the identification of revenue streams within the scope of the guidance, evaluation of the revenue contracts and existing revenue recognition policies. We will adopt the new standard on January 1, 2019 and our evaluation remains preliminary because we are still in the process of evaluating the impact.</t>
  </si>
  <si>
    <t>Organization (Tables)</t>
  </si>
  <si>
    <t>Summary of Studio Locations by Regional Market</t>
  </si>
  <si>
    <t>The following table illustrates the studio locations by regional market:
At or For Year Ended December 31,
2017
2016
Regional Market
Number of Studios(1)
Percentage of Net Revenues(2)
Number of Studios(1)
Percentage of Net Revenues(2)
Los Angeles
17
40
%
17
41
%
Orange County (California)
4
7
%
4
8
%
Northern California
13
24
%
13
26
%
Houston(3)
7
2
%
—
—
Atlanta(3)
4
1
%
—
—
Washington, D.C.(4)
6
2
%
1
1
%
Baltimore(4)
7
7
%
7
7
%
New York City
5
13
%
5
14
%
Boston(3)
3
4
%
2
3
%
Total studios
66
49
(1)
Number of studios at December 31, 2017 and 2016.
(2)
For the year ended December 31, 2017 and 2016. Assumes that any net revenues for teacher training, workshops and MyYogaWorks.com for such period are allocated to the regional markets on a proportional basis based on the market’s share of total studio net revenues for such period.
(3)
Reflects 2017 activity for the period after acquisition or opening of seven studios acquired in Houston, four studios acquired in Atlanta, and one studio opening in Boston.
(4)
Reflects 2017 activity for the period after acquisition of five studios acquired in the Washington, D.C./Baltimore area. The regions were then split into two separate areas as a result of the acquisitions.</t>
  </si>
  <si>
    <t>Summary of Significant Accounting Policies (Tables)</t>
  </si>
  <si>
    <t>Schedule of Property and Equipment Estimated Useful Lives</t>
  </si>
  <si>
    <t>Property and equipment are stated at cost, less accumulated depreciation and amortization using the straight-line method over the following estimated useful lives of the assets:
Years
Computer equipment and purchased software
3
Furniture and fixtures
5
Leasehold improvements
Useful life or remaining lease term, whichever is shorter
Other equipment
2 to 5</t>
  </si>
  <si>
    <t>Acquisitions (Tables)</t>
  </si>
  <si>
    <t>Schedule of Acquired Assets and Liabilities</t>
  </si>
  <si>
    <t>The total purchase price consideration was allocated to the acquired assets and liabilities as follows (in thousands):
Amount
Inventories
$
43
Prepaid expenses and other current assets
133
Property and equipment
3,200
Intangible assets
2,421
Goodwill
2,511
Total assets acquired
8,308
Deferred revenue
1,078
Gift card liabilities
111
Total liabilities assumed
1,189
Net assets acquired
$
7,119</t>
  </si>
  <si>
    <t>Schedule of Supplemental Information on Unaudited Pro Forma Financial Basis Presents</t>
  </si>
  <si>
    <t xml:space="preserve">The supplemental information on an unaudited pro forma financial basis presents the combined results of YogaWorks and our 2017 acquisitions as if each acquisition had occurred on January 1, 2016. (in thousands, except per share amounts):
Year Ended December 31,
2017
2016
(unaudited)
Revenues
$
62,529
$
64,959
Net loss attributable to common stockholders
(24,276
)
(13,555
)
Basic and diluted net loss per share attributable to common stockholders
$
(2.51
)
$
(183.68
) </t>
  </si>
  <si>
    <t>Property and Equipment (Tables)</t>
  </si>
  <si>
    <t>Summary of Major Classes of Property and Equipment</t>
  </si>
  <si>
    <t>The major classes of property and equipment are as follows:
As of December 31,
2017
2016
Computer equipment and purchased software
$
1,130,653
$
1,070,769
Furniture and fixtures
3,633,677
3,383,360
Leasehold improvements
25,367,841
21,073,627
Other equipment
174,885
184,747
Construction-in-progress
—
22,201
Total property and equipment
30,307,056
25,734,704
Less accumulated depreciation and amortization
(19,888,853
)
(17,182,030
)
$
10,418,203
$
8,552,674</t>
  </si>
  <si>
    <t>Intangible Assets (Tables)</t>
  </si>
  <si>
    <t>Schedule of Intangible Balances</t>
  </si>
  <si>
    <t>The intangible balances as of December 31, 2017 consist of the following:
Useful Life
Gross Carrying Cost
Accumulated Amortization
2017 Net Book Value
Customer relationships
5 years
$
12,066,879
$
(9,160,739
)
$
2,906,140
Favorable leases
Lease term
2,721,630
(1,795,273
)
926,357
Non-compete
3 to 5 years
668,834
(18,377
)
650,457
Trade name / Trade secrets
5 to 15 years
15,204,148
(4,096,239
)
11,107,909
Know-how
15 years
7,490,000
(1,747,667
)
5,742,333
Website content
3 years
1,551,775
(1,074,352
)
477,423
Website development
3 years
565,170
(275,352
)
289,818
Capitalized software
5 years
54,840
(13,002
)
41,838
$
40,323,276
$
(18,181,001
)
$
22,142,275
The intangible balances as of December 31, 2016 consist of the following:
Useful Life
Gross Carrying Cost
Accumulated Amortization
2016 Net Book Value
Customer relationships
5 years
$
11,002,942
$
(5,493,838
)
$
5,509,104
Favorable leases
Lease term
2,266,000
(1,408,193
)
857,807
Non-compete
3 years
363,500
(169,611
)
193,889
Trade name / Trade secrets
15 years
14,550,500
(2,788,159
)
11,762,341
Know-how
15 years
7,490,000
(1,248,333
)
6,241,667
Website content
3 years
1,640,104
(796,251
)
843,853
Website development
3 years
311,094
(118,535
)
192,559
Capitalized software
5 years
64,967
(11,364
)
53,603
$
37,689,107
$
(12,034,284
)
$
25,654,823</t>
  </si>
  <si>
    <t>Expected Amortization Expense of Existing Intangible Assets</t>
  </si>
  <si>
    <t>The following table presents expected amortization expense of the existing intangible assets as of December 31, 2017:
Amount
2018
$
5,063,947
2019
3,021,686
2020
2,204,132
2021
1,656,258
2022
1,561,088
Thereafter
8,635,164
$
22,142,275</t>
  </si>
  <si>
    <t>Goodwill (Tables)</t>
  </si>
  <si>
    <t>Changes in Carrying Amount of Goodwill</t>
  </si>
  <si>
    <t>The changes in the carrying amount of goodwill for the years ended December 31, 2017 and 2016, are as follows:
Year Ended December 31,
2017
2016
Goodwill, beginning of period
$
17,746,570
$
17,746,570
Goodwill acquired during the year
2,510,602
—
Total goodwill
20,257,172
17,746,570
Less impairment
(7,488,399
)
—
Goodwill, end of period
$
12,768,773
$
17,746,570</t>
  </si>
  <si>
    <t>Deferred Revenue (Tables)</t>
  </si>
  <si>
    <t>Reconciliation of Changes in Deferred Revenue</t>
  </si>
  <si>
    <t>The following is a reconciliation of the changes in deferred revenue for the years ended December 31, 2017 and 2016, are as follows:
Amount
Balance, December 31, 2015
$
5,242,957
Cash receipts before deferred revenue
54,340,782
Net revenue for 2016
(55,090,208
)
Change in gift card liabilities
99,545
Balance, December 31, 2016
4,593,076
Cash receipts before deferred revenue
55,783,592
Net revenue for 2017
(54,513,945
)
Deferred revenue from acquisitions
1,078,002
Change in gift card liabilities
247,223
Balance, December 31, 2017
$
7,187,948</t>
  </si>
  <si>
    <t>Debt (Tables)</t>
  </si>
  <si>
    <t>Schedule of Long-Term Debt, Net of Debt Issuance Costs</t>
  </si>
  <si>
    <t>As of December 31, 2017, the long-term debt balance was zero and as of December 31, 2016, long-term debt, net of debt issuance costs, consisted of the following:
As of December 31, 2016
Term loan paid on August 16, 2017
$
6,956,250
Subordinated notes matured and paid on February 8, 2017
200,000
Total long-term debt, excluding debt issuance costs
7,156,250
Debt issuance costs, net of accumulated amortization
(387,180
)
Total long-term debt, net of debt issuance costs
6,769,070
Current portion of long-term debt, net of debt issuance costs
(418,750
)
Long-term debt, net of current portion and debt issuance costs
$
6,350,320
Interest expense for the years ended December 31, 2017 and 2016 related to the aggregate amount of outstanding indebtedness under the Deerpath Facility was $516,694 and $568,439, respectively.</t>
  </si>
  <si>
    <t>Loss per Share Attributable to Common Stockholders (Tables)</t>
  </si>
  <si>
    <t>Components of Basic and Diluted Loss per Share Attributable to Common Stockholders</t>
  </si>
  <si>
    <t xml:space="preserve">The components of basic and diluted loss per share attributable to common stockholders are as follows (in thousands, except share and per share data):
Year Ended December 31,
2017
2016
Numerator for basic and diluted loss per share attributable to common stockholders:
Net loss
$
(23,436,354
)
$
(9,504,522
)
Dividend attributable to participating securities
(995,743
)
(4,634,662
)
Net loss attributable to YogaWorks, Inc. common stockholders
$
(24,432,097
)
$
(14,139,184
)
Denominator:
Weighted-average outstanding shares of common stock
9,680,988
73,796
Net loss per share attributable to common stockholders:
Basic and Diluted
$
(2.52
)
$
(191.60
) </t>
  </si>
  <si>
    <t>Accounting for Stock-Based Compensation (Tables)</t>
  </si>
  <si>
    <t>Schedule of Stock Option Activity</t>
  </si>
  <si>
    <t>Shares
Weighted- Average Exercise Price
Weighted- Average Remaining Contractual Life (in Years)
Aggregate Intrinsic Value (1)
Outstanding at December 31, 2015
—
$
—
—
$
—
Granted
832
9.20
—
—
Exercised
(3
)
9.20
—
—
Cancelled
(390
)
9.20
—
—
Outstanding at December 31, 2016
439
9.20
8.08
—
Granted
1,698,384
7.81
—
—
Exercised
—
—
—
—
Cancelled
(171,055
)
8.37
—
—
Outstanding at December 31, 2017
1,527,768
7.74
9.29
—
Exercisable at December 31, 2017
648,536
7.88
9.28
—
Exercisable at December 31, 2016
208
9.20
8.08
—
(1)
Based on our Company’s closing stock price of $2.83 on December 29, 2017.</t>
  </si>
  <si>
    <t>Schedule of Estimated Fair Values of Stock Options Granted</t>
  </si>
  <si>
    <t xml:space="preserve">The fair values of stock options granted have been estimated utilizing the following assumptions:
Year Ended December 31,
2017
2016
Fair value of common stock
$ 4.41 - $ 8.40
$ 8.40
Exercise price of common stock option
$ 4.41 - $ 8.40
$ 9.20
Risk-free interest rate
1.90% - 2.10%
2.80
%
Expected term (in years)
5.91 - 5.95
6.25
Dividend yield
0.00
%
0.00
%
Expected volatility
40
%
38
% </t>
  </si>
  <si>
    <t>Income Taxes (Tables)</t>
  </si>
  <si>
    <t>Summary of Components of (Benefit from) / Provision for Income Taxes</t>
  </si>
  <si>
    <t>The primary components of the (benefit from) / provision for income taxes are as follows:
Year Ended December 31,
2017
2016
Current:
Federal
$
—
$
—
State
13,995
6,784
13,995
6,784
Deferred:
Federal
(46,754
)
29,322
State
(12,781
)
7,186
Total
$
(45,540
)
$
43,292</t>
  </si>
  <si>
    <t>Summary of Reconciliation of (Benefit from) / Provision for Income Taxes at U.S Federal Statutory Tax Rate to Income Tax Expense</t>
  </si>
  <si>
    <t xml:space="preserve">The reconciliation of income tax attributable to income before the (benefit from) / provision for income taxes at the U.S. federal statutory tax rate to income tax expense is as follows:
Year Ended December 31,
2017
2016
Federal statutory rate
$
(7,983,844
)
34.0
%
$
(3,216,699
)
34.0
%
Adjustments for tax effects of:
State taxes, net
(986,825
)
4.2
%
(490,343
)
5.2
%
Permanent items
412,576
(1.8
%)
329,647
(3.5
%)
Goodwill impairment
2,427,401
(10.3
%)
—
—
State rate adjustment
14,321
(0.1
%)
(55,982
)
0.6
%
Valuation allowance
1,298,017
(5.5
%)
3,051,829
(32.3
%)
Tax law change - revaluing deferreds
4,676,141
(19.9
%)
—
—
Other
96,673
(0.4
%)
424,840
(4.5
%)
$
(45,540
)
0.2
%
$
43,292
(0.5
%) </t>
  </si>
  <si>
    <t>Schedule of Components of Temporary Differences to Net Deferred Tax Liability</t>
  </si>
  <si>
    <t xml:space="preserve">The primary components of temporary differences which give rise to our Company’s net deferred tax liability are as follows:
As of December 31,
2017
2016
Deferred tax asset
Net operating loss carryforwards
$
7,335,644
$
9,595,808
Deferred revenue
1,985,102
1,832,418
Deferred rent
1,022,109
1,055,402
Depreciation and amortization
1,476,098
1,366,475
Accrued expenses and other
673,098
192,243
Total deferred tax asset
12,492,051
14,042,346
Deferred tax liability
Depreciation and amortization
(2,196,480
)
(5,104,329
)
Net deferred tax asset
10,295,571
8,938,017
Valuation allowance
(10,295,571
)
(8,997,553
)
Net deferred tax liability
$
—
$
(59,536
) </t>
  </si>
  <si>
    <t>Commitments and Contingencies (Tables)</t>
  </si>
  <si>
    <t>Schedule of Future Minimum Lease Payments Under Operating Leases</t>
  </si>
  <si>
    <t>Our Company leases our facilities and certain equipment under operating leases that expire at various dates through 2026. Future minimum lease payments under these leases are as follows as of December 31, 2017:
Amount
2018
$
11,096,094
2019
8,605,306
2020
7,567,262
2021
6,603,658
2022
5,509,250
Thereafter
11,848,586
Total future minimum lease payments
$
51,230,156</t>
  </si>
  <si>
    <t>Organization - Additional Information (Details)</t>
  </si>
  <si>
    <t>Aug. 16, 2017USD ($)$ / sharesshares</t>
  </si>
  <si>
    <t>Dec. 31, 2017USD ($)YogaClassYogaStudioMarketsegment</t>
  </si>
  <si>
    <t>Dec. 31, 2016USD ($)YogaStudio</t>
  </si>
  <si>
    <t>Organization [Line Items]</t>
  </si>
  <si>
    <t>Number of yoga classes provided | YogaClass</t>
  </si>
  <si>
    <t>Number of studios owned and operated | YogaStudio</t>
  </si>
  <si>
    <t>Number of regional markets | Market</t>
  </si>
  <si>
    <t>Working capital</t>
  </si>
  <si>
    <t>Accounting Standards Codification (“ASC”) 280</t>
  </si>
  <si>
    <t>Number of reportable segments | segment</t>
  </si>
  <si>
    <t>Initial Public Offering</t>
  </si>
  <si>
    <t>Common stock, shares sold | shares</t>
  </si>
  <si>
    <t>Common stock, sold per share | $ / shares</t>
  </si>
  <si>
    <t>Proceeds from sale of common stock</t>
  </si>
  <si>
    <t>Underwriting discounts and commissions</t>
  </si>
  <si>
    <t>Offering costs</t>
  </si>
  <si>
    <t>Offering related costs recorded as reduction to additional paid-in capital</t>
  </si>
  <si>
    <t>Organization - Summary of Studio Locations by Regional Market (Details) - YogaStudio</t>
  </si>
  <si>
    <t>Number of Studios</t>
  </si>
  <si>
    <t>Los Angeles</t>
  </si>
  <si>
    <t>Los Angeles | Sales Revenue Net | Geographic Concentration Risk</t>
  </si>
  <si>
    <t>Percentage of Net Revenues</t>
  </si>
  <si>
    <t>40.00%</t>
  </si>
  <si>
    <t>41.00%</t>
  </si>
  <si>
    <t>Orange County (California)</t>
  </si>
  <si>
    <t>Orange County (California) | Sales Revenue Net | Geographic Concentration Risk</t>
  </si>
  <si>
    <t>7.00%</t>
  </si>
  <si>
    <t>8.00%</t>
  </si>
  <si>
    <t>Northern California</t>
  </si>
  <si>
    <t>Northern California | Sales Revenue Net | Geographic Concentration Risk</t>
  </si>
  <si>
    <t>24.00%</t>
  </si>
  <si>
    <t>26.00%</t>
  </si>
  <si>
    <t>Houston</t>
  </si>
  <si>
    <t>Houston | Sales Revenue Net | Geographic Concentration Risk</t>
  </si>
  <si>
    <t>2.00%</t>
  </si>
  <si>
    <t>Atlanta</t>
  </si>
  <si>
    <t>Atlanta | Sales Revenue Net | Geographic Concentration Risk</t>
  </si>
  <si>
    <t>1.00%</t>
  </si>
  <si>
    <t>Washington D.C.</t>
  </si>
  <si>
    <t>Washington D.C. | Sales Revenue Net | Geographic Concentration Risk</t>
  </si>
  <si>
    <t>Baltimore</t>
  </si>
  <si>
    <t>Baltimore | Sales Revenue Net | Geographic Concentration Risk</t>
  </si>
  <si>
    <t>New York City</t>
  </si>
  <si>
    <t>New York City | Sales Revenue Net | Geographic Concentration Risk</t>
  </si>
  <si>
    <t>13.00%</t>
  </si>
  <si>
    <t>14.00%</t>
  </si>
  <si>
    <t>Boston</t>
  </si>
  <si>
    <t>Boston | Sales Revenue Net | Geographic Concentration Risk</t>
  </si>
  <si>
    <t>4.00%</t>
  </si>
  <si>
    <t>3.00%</t>
  </si>
  <si>
    <t>Organization - Summary of Studio Locations by Regional Market (Details) (Parenthetical)</t>
  </si>
  <si>
    <t>Dec. 31, 2017StudioArea</t>
  </si>
  <si>
    <t>Number of studios acquired</t>
  </si>
  <si>
    <t>Number of areas separated | Area</t>
  </si>
  <si>
    <t>Number of studios opened</t>
  </si>
  <si>
    <t>Washington D.C./Baltimore</t>
  </si>
  <si>
    <t>Summary of Significant Accounting Policies - Schedule of Property and Equipment Estimated Useful Lives (Details)</t>
  </si>
  <si>
    <t>Computer Equipment and Purchased Software</t>
  </si>
  <si>
    <t>Property Plant And Equipment [Line Items]</t>
  </si>
  <si>
    <t>Property and equipment estimated useful lives</t>
  </si>
  <si>
    <t>3 years</t>
  </si>
  <si>
    <t>Furniture and Fixtures</t>
  </si>
  <si>
    <t>5 years</t>
  </si>
  <si>
    <t>Leasehold Improvements</t>
  </si>
  <si>
    <t>Useful life or remaining lease term, whichever is shorter</t>
  </si>
  <si>
    <t>Other Equipment | Minimum</t>
  </si>
  <si>
    <t>2 years</t>
  </si>
  <si>
    <t>Other Equipment | Maximum</t>
  </si>
  <si>
    <t>Summary of Significant Accounting Policies - Additional Information (Details)</t>
  </si>
  <si>
    <t>3 Months Ended</t>
  </si>
  <si>
    <t>Dec. 31, 2017USD ($)FormatMembership</t>
  </si>
  <si>
    <t>Dec. 31, 2017USD ($)StudiosegmentAcquisitionFormatMembership</t>
  </si>
  <si>
    <t>Dec. 31, 2016USD ($)</t>
  </si>
  <si>
    <t>Dec. 31, 2015Acquisition</t>
  </si>
  <si>
    <t>Summary Of Significant Accounting Policies [Line Items]</t>
  </si>
  <si>
    <t>Number of acquisitions | Studio</t>
  </si>
  <si>
    <t>Number of regional operating segments | segment</t>
  </si>
  <si>
    <t>Debt issuance costs written-off</t>
  </si>
  <si>
    <t>Number of formats of yoga classes principally sold | Format</t>
  </si>
  <si>
    <t>Number of types of memberships | Membership</t>
  </si>
  <si>
    <t>Memberships terms</t>
  </si>
  <si>
    <t>six or twelve months</t>
  </si>
  <si>
    <t>Accounts receivable</t>
  </si>
  <si>
    <t>Gift card liability</t>
  </si>
  <si>
    <t>Share based compensation vesting period</t>
  </si>
  <si>
    <t>4 years</t>
  </si>
  <si>
    <t>Dividend yield</t>
  </si>
  <si>
    <t>0.00%</t>
  </si>
  <si>
    <t>Great Hill Partners</t>
  </si>
  <si>
    <t>Number of acquisitions | Acquisition</t>
  </si>
  <si>
    <t>Acquisitions - Additional Information (Details)</t>
  </si>
  <si>
    <t>Dec. 31, 2017USD ($)Studio</t>
  </si>
  <si>
    <t>Business Acquisition [Line Items]</t>
  </si>
  <si>
    <t>Number of studios acquired | Studio</t>
  </si>
  <si>
    <t>Total consideration paid</t>
  </si>
  <si>
    <t>Deferred payments</t>
  </si>
  <si>
    <t>Tranquil Space and Pure Prana Yoga Studio</t>
  </si>
  <si>
    <t>Acquisitions - Schedule of Acquired Assets and Liabilities (Details) - USD ($)</t>
  </si>
  <si>
    <t>Dec. 31, 2015</t>
  </si>
  <si>
    <t>Property and equipment</t>
  </si>
  <si>
    <t>Intangible assets</t>
  </si>
  <si>
    <t>Total assets acquired</t>
  </si>
  <si>
    <t>Gift card liabilities</t>
  </si>
  <si>
    <t>Total liabilities assumed</t>
  </si>
  <si>
    <t>Net assets acquired</t>
  </si>
  <si>
    <t>Acquisitions - Schedule of Supplemental Information on Unaudited Pro Forma Financial Basis Presents (Details) - USD ($) $ / shares in Units, $ in Thousands</t>
  </si>
  <si>
    <t>Revenues</t>
  </si>
  <si>
    <t>Property and Equipment - Summary of Major Classes of Property and Equipment (Details) - USD ($)</t>
  </si>
  <si>
    <t>Total property and equipment</t>
  </si>
  <si>
    <t>Less accumulated depreciation and amortization</t>
  </si>
  <si>
    <t>Property plant and equipment, net</t>
  </si>
  <si>
    <t>Other Equipment</t>
  </si>
  <si>
    <t>Construction-in-Progress</t>
  </si>
  <si>
    <t>Property and Equipment - Additional Information (Details) - USD ($)</t>
  </si>
  <si>
    <t>Asset impairment charges</t>
  </si>
  <si>
    <t>Depreciation expense</t>
  </si>
  <si>
    <t>Intangible Assets - Schedule of Intangible Balances (Details) - USD ($)</t>
  </si>
  <si>
    <t>Finite Lived Intangible Assets [Line Items]</t>
  </si>
  <si>
    <t>Gross Carrying Cost</t>
  </si>
  <si>
    <t>Accumulated Amortization</t>
  </si>
  <si>
    <t>Net Book Value</t>
  </si>
  <si>
    <t>Customer Relationships</t>
  </si>
  <si>
    <t>Useful Life</t>
  </si>
  <si>
    <t>Favorable Leases</t>
  </si>
  <si>
    <t>Lease term</t>
  </si>
  <si>
    <t>Non-compete</t>
  </si>
  <si>
    <t>Non-compete | Minimum</t>
  </si>
  <si>
    <t>Non-compete | Maximum</t>
  </si>
  <si>
    <t>Trade Name / Trade Secrets</t>
  </si>
  <si>
    <t>15 years</t>
  </si>
  <si>
    <t>Trade Name / Trade Secrets | Minimum</t>
  </si>
  <si>
    <t>Trade Name / Trade Secrets | Maximum</t>
  </si>
  <si>
    <t>Know-how</t>
  </si>
  <si>
    <t>Website Content</t>
  </si>
  <si>
    <t>Website Development</t>
  </si>
  <si>
    <t>Capitalized Software</t>
  </si>
  <si>
    <t>Intangible Assets - Additional Information (Details) - USD ($)</t>
  </si>
  <si>
    <t>Amortization expense</t>
  </si>
  <si>
    <t>Intangible Assets - Expected Amortization Expense of Existing Intangible Assets (Details) - USD ($)</t>
  </si>
  <si>
    <t>Thereafter</t>
  </si>
  <si>
    <t>Goodwill - Changes in Carrying Amount of Goodwill (Details) - USD ($)</t>
  </si>
  <si>
    <t>Goodwill, beginning of period</t>
  </si>
  <si>
    <t>Goodwill acquired during the year</t>
  </si>
  <si>
    <t>Total goodwill</t>
  </si>
  <si>
    <t>Less impairment</t>
  </si>
  <si>
    <t>Goodwill, end of period</t>
  </si>
  <si>
    <t>Goodwill - Additional Information (Details)</t>
  </si>
  <si>
    <t>Dec. 31, 2017USD ($)</t>
  </si>
  <si>
    <t>Goodwill impairment | $</t>
  </si>
  <si>
    <t>Additional goodwill acquired | $</t>
  </si>
  <si>
    <t>Deferred Revenue - Reconciliation of Changes in Deferred Revenue (Details) - USD ($)</t>
  </si>
  <si>
    <t>Balance</t>
  </si>
  <si>
    <t>Cash receipts before deferred revenue</t>
  </si>
  <si>
    <t>Net revenue</t>
  </si>
  <si>
    <t>Deferred revenue from acquisitions</t>
  </si>
  <si>
    <t>Change in gift card liabilities</t>
  </si>
  <si>
    <t>Related Party (Additional Information) (Details) - Great Hill Partners - USD ($)</t>
  </si>
  <si>
    <t>Mar. 27, 2017</t>
  </si>
  <si>
    <t>Related Party Transaction [Line Items]</t>
  </si>
  <si>
    <t>Reimbursement fee expense</t>
  </si>
  <si>
    <t>New Convertible Notes</t>
  </si>
  <si>
    <t>Convertible promissory note principal amount</t>
  </si>
  <si>
    <t>Convertible promissory notes conversion price per share</t>
  </si>
  <si>
    <t>Debt - Schedule of Long-Term Debt, Net of Debt Issuance Costs (Details)</t>
  </si>
  <si>
    <t>Debt Instrument [Line Items]</t>
  </si>
  <si>
    <t>Total long-term debt, excluding debt issuance costs</t>
  </si>
  <si>
    <t>Debt issuance costs, net of accumulated amortization</t>
  </si>
  <si>
    <t>Total long-term debt, net of debt issuance costs</t>
  </si>
  <si>
    <t>Term loan paid on August 16, 2017</t>
  </si>
  <si>
    <t>Subordinated notes matured and paid on February 8, 2017</t>
  </si>
  <si>
    <t>Debt - Schedule of Long-Term Debt, Net of Debt Issuance Costs (Parenthetical) (Details)</t>
  </si>
  <si>
    <t>Oct. 27, 2015</t>
  </si>
  <si>
    <t>Sep. 08, 2015</t>
  </si>
  <si>
    <t>Debt instrument maturity date</t>
  </si>
  <si>
    <t>Mar. 27,
		2018</t>
  </si>
  <si>
    <t>Aug. 16,
		2017</t>
  </si>
  <si>
    <t>Feb. 8,
		2017</t>
  </si>
  <si>
    <t>Oct. 27,
		2016</t>
  </si>
  <si>
    <t>Debt - Additional Information (Details)</t>
  </si>
  <si>
    <t>Oct. 27, 2015USD ($)</t>
  </si>
  <si>
    <t>Sep. 08, 2015USD ($)Note</t>
  </si>
  <si>
    <t>Feb. 28, 2017USD ($)</t>
  </si>
  <si>
    <t>Dec. 31, 2015USD ($)</t>
  </si>
  <si>
    <t>Jul. 31, 2015USD ($)</t>
  </si>
  <si>
    <t>Mar. 27, 2017USD ($)$ / shares</t>
  </si>
  <si>
    <t>Convertible promissory notes interest percentage</t>
  </si>
  <si>
    <t>Great Hill Equity Partners, V, L.P.</t>
  </si>
  <si>
    <t>Subordinated convertible promissory note principal amount</t>
  </si>
  <si>
    <t>Great Hill Investors, LLC</t>
  </si>
  <si>
    <t>Term loan paid on August 16, 2017 | Deerpath Facility</t>
  </si>
  <si>
    <t>Debt instrument, term</t>
  </si>
  <si>
    <t>Debt instrument face amount</t>
  </si>
  <si>
    <t>Amount borrowed</t>
  </si>
  <si>
    <t>Additional borrowing facility</t>
  </si>
  <si>
    <t>Average interest rate</t>
  </si>
  <si>
    <t>9.10%</t>
  </si>
  <si>
    <t>Line of Credit</t>
  </si>
  <si>
    <t>Interest expense related to aggregate amount of outstanding indebtedness</t>
  </si>
  <si>
    <t>New Convertible Notes | Great Hill Partners</t>
  </si>
  <si>
    <t>Convertible promissory notes conversion price per share | $ / shares</t>
  </si>
  <si>
    <t>Convertible Debt</t>
  </si>
  <si>
    <t>Subordinated Notes</t>
  </si>
  <si>
    <t>Number of note issued | Note</t>
  </si>
  <si>
    <t>Promissory notes repaid amount</t>
  </si>
  <si>
    <t>Interest rate</t>
  </si>
  <si>
    <t>LIBOR | Term loan paid on August 16, 2017 | Deerpath Facility</t>
  </si>
  <si>
    <t>Debt instrument LIBOR plus rate</t>
  </si>
  <si>
    <t>Common Stock - Additional Information (Details) $ / shares in Units, $ in Millions</t>
  </si>
  <si>
    <t>Jul. 14, 2017</t>
  </si>
  <si>
    <t>Mar. 24, 2017$ / sharesshares</t>
  </si>
  <si>
    <t>Dec. 31, 2017shares</t>
  </si>
  <si>
    <t>Dec. 31, 2016shares</t>
  </si>
  <si>
    <t>Common Stock [Line Items]</t>
  </si>
  <si>
    <t>Options granted to purchase common stock</t>
  </si>
  <si>
    <t>Amended 2014 Stock Option and Grant Plan | Employee Stock Option</t>
  </si>
  <si>
    <t>Common stock shares reserved for issuance</t>
  </si>
  <si>
    <t>Amended 2014 Stock Option and Grant Plan | Employees and Consultants</t>
  </si>
  <si>
    <t>Common stock, shares issued and sold</t>
  </si>
  <si>
    <t>Conversion of common stock</t>
  </si>
  <si>
    <t>Description of reverse stock split</t>
  </si>
  <si>
    <t>1-for-1.333520</t>
  </si>
  <si>
    <t>1-for-10</t>
  </si>
  <si>
    <t>Stock split, conversion ratio</t>
  </si>
  <si>
    <t>Proceeds from sale of common stock | $</t>
  </si>
  <si>
    <t>Underwriting discounts and commissions | $</t>
  </si>
  <si>
    <t>Offering costs | $</t>
  </si>
  <si>
    <t>Loss per Share Attributable to Common Stockholders - Components of Basic and Diluted Loss Per Share Attributable to Common Stockholders (Details) - USD ($)</t>
  </si>
  <si>
    <t>Numerator for basic and diluted loss per share attributable to common stockholders:</t>
  </si>
  <si>
    <t>Dividend attributable to participating securities</t>
  </si>
  <si>
    <t>Denominator:</t>
  </si>
  <si>
    <t>Weighted-average outstanding shares of common stock</t>
  </si>
  <si>
    <t>Net loss per share attributable to common stockholders:</t>
  </si>
  <si>
    <t>Basic and Diluted</t>
  </si>
  <si>
    <t>Loss per Share Attributable to Common Stockholders - Additional Information (Details) - shares</t>
  </si>
  <si>
    <t>Antidilutive securities excluded from computation of earnings per share</t>
  </si>
  <si>
    <t>Accounting for Stock-Based Compensation - Additional Information (Details) - USD ($)</t>
  </si>
  <si>
    <t>Aug. 09, 2017</t>
  </si>
  <si>
    <t>Aug. 07, 2017</t>
  </si>
  <si>
    <t>Mar. 12, 2017</t>
  </si>
  <si>
    <t>Jul. 31, 2014</t>
  </si>
  <si>
    <t>Share Based Compensation Arrangement By Share Based Payment Award [Line Items]</t>
  </si>
  <si>
    <t>Vesting period</t>
  </si>
  <si>
    <t>Number of common stock withheld, net settlement</t>
  </si>
  <si>
    <t>Tax withholding remitted amount</t>
  </si>
  <si>
    <t>General and Administrative Expense</t>
  </si>
  <si>
    <t>Compensation expense recognized</t>
  </si>
  <si>
    <t>Restricted Stock Units</t>
  </si>
  <si>
    <t>Stock-based compensation expense, expected weighted average period for recognition</t>
  </si>
  <si>
    <t>Number of shares vested</t>
  </si>
  <si>
    <t>Number of common stock issuable upon nonvested shares</t>
  </si>
  <si>
    <t>Unrecognized compensation expenses</t>
  </si>
  <si>
    <t>Restricted Stock Units | Board Of Directors</t>
  </si>
  <si>
    <t>Number of shares granted</t>
  </si>
  <si>
    <t>Restricted Stock Units | Officer</t>
  </si>
  <si>
    <t>2014 Stock Option And Grant Plan | Employee Stock Option</t>
  </si>
  <si>
    <t>Number of shares available for issuance</t>
  </si>
  <si>
    <t>Common stock reserved for issuance</t>
  </si>
  <si>
    <t>2017 Incentive Award Plan</t>
  </si>
  <si>
    <t>2017 Incentive Award Plan | IPO</t>
  </si>
  <si>
    <t>Annual increase in shares on first day of each calendar year, start date</t>
  </si>
  <si>
    <t>Jan. 1,
		2018</t>
  </si>
  <si>
    <t>Annual increase in shares on first day of each calendar year, end date</t>
  </si>
  <si>
    <t>Jan. 1,
		2027</t>
  </si>
  <si>
    <t>Proportion of shares outstanding</t>
  </si>
  <si>
    <t>5.00%</t>
  </si>
  <si>
    <t>Common stock reserved for issuance description</t>
  </si>
  <si>
    <t>In connection with our IPO, we adopted the 2017 Incentive Award Plan (the “2017 Plan”), effective as of August 9, 2017. The aggregate number of shares of Common Stock reserved for issuance pursuant to awards granted under the 2017 Plan equals: (i) 2,263,213, plus (ii) any shares which, as of the effective date of the 2017 Plan, subject to awards under the 2014 Plan which forfeited or lapsed unexercised following the effective date of the 2017 Plan, plus (iii) an annual increase on the first day of each calendar year beginning on January 1, 2018 and ending on and including January 1, 2027 equal to the lesser of (a) 5% of the shares outstanding (on an as-converted basis) on the final day of the immediately preceding calendar year, or (b) such smaller number of shares as determined by our Board.</t>
  </si>
  <si>
    <t>2017 Incentive Award Plan | Employee Stock Option</t>
  </si>
  <si>
    <t>Shares of common stock options awarded, remaining vesting period</t>
  </si>
  <si>
    <t>36 months</t>
  </si>
  <si>
    <t>Unamortized stock-based compensation expense</t>
  </si>
  <si>
    <t>2 years 1 month 6 days</t>
  </si>
  <si>
    <t>2017 Incentive Award Plan | Employee Stock Option | First Anniversary of Grant Date</t>
  </si>
  <si>
    <t>Percentage of awards vested</t>
  </si>
  <si>
    <t>25.00%</t>
  </si>
  <si>
    <t>Accounting for Stock-Based Compensation - Stock Option Activity (Details) - $ / shares</t>
  </si>
  <si>
    <t>Shares</t>
  </si>
  <si>
    <t>Shares, Beginning balance</t>
  </si>
  <si>
    <t>Shares, Granted</t>
  </si>
  <si>
    <t>Shares, Exercised</t>
  </si>
  <si>
    <t>Shares, Cancelled</t>
  </si>
  <si>
    <t>Shares, Ending balance</t>
  </si>
  <si>
    <t>Shares, Exercisable</t>
  </si>
  <si>
    <t>Weighted-Average Exercise Pric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Exercisable</t>
  </si>
  <si>
    <t>Weighted-Average Remaining Contractual Life (in Years) and Aggregate Intrinsic Value</t>
  </si>
  <si>
    <t>Weighted average remaining contractual life (in years), Outstanding</t>
  </si>
  <si>
    <t>9 years 3 months 14 days</t>
  </si>
  <si>
    <t>8 years 29 days</t>
  </si>
  <si>
    <t>Weighted average remaining contractual life (in years), Exercisable</t>
  </si>
  <si>
    <t>9 years 3 months 11 days</t>
  </si>
  <si>
    <t>Accounting for Stock-Based Compensation - Stock Option Activity (Details) (Parenthetical)</t>
  </si>
  <si>
    <t>Dec. 29, 2017$ / shares</t>
  </si>
  <si>
    <t>Aggregate intrinsic value, Closing stock price</t>
  </si>
  <si>
    <t>Accounting for Stock-Based Compensation - Schedule of Estimated Fair Values of Stock Options Granted (Details) - $ / shares</t>
  </si>
  <si>
    <t>Employee Stock Option</t>
  </si>
  <si>
    <t>Fair value of common stock</t>
  </si>
  <si>
    <t>Exercise price of common stock option</t>
  </si>
  <si>
    <t>Risk-free interest rate</t>
  </si>
  <si>
    <t>2.80%</t>
  </si>
  <si>
    <t>1.90%</t>
  </si>
  <si>
    <t>2.10%</t>
  </si>
  <si>
    <t>Expected term (in years)</t>
  </si>
  <si>
    <t>6 years 3 months</t>
  </si>
  <si>
    <t>Expected volatility</t>
  </si>
  <si>
    <t>38.00%</t>
  </si>
  <si>
    <t>Employee Stock Option | Minimum</t>
  </si>
  <si>
    <t>5 years 10 months 28 days</t>
  </si>
  <si>
    <t>Employee Stock Option | Maximum</t>
  </si>
  <si>
    <t>5 years 11 months 12 days</t>
  </si>
  <si>
    <t>Income Taxes - Summary of Components of (Benefit from) / Provision for Income Taxes (Details) - USD ($)</t>
  </si>
  <si>
    <t>Current:</t>
  </si>
  <si>
    <t>State</t>
  </si>
  <si>
    <t>Total current expense</t>
  </si>
  <si>
    <t>Deferred:</t>
  </si>
  <si>
    <t>Federal</t>
  </si>
  <si>
    <t>Income Taxes - Summary of Reconciliation of (Benefit from) / Provision for Income Taxes at U.S Federal Statutory Tax Rate to Income Tax Expense (Details) - USD ($)</t>
  </si>
  <si>
    <t>Federal statutory rate</t>
  </si>
  <si>
    <t>Adjustments for tax effects of:</t>
  </si>
  <si>
    <t>State taxes, net</t>
  </si>
  <si>
    <t>Permanent items</t>
  </si>
  <si>
    <t>State rate adjustment</t>
  </si>
  <si>
    <t>Valuation allowance</t>
  </si>
  <si>
    <t>Tax law change - revaluing deferreds</t>
  </si>
  <si>
    <t>Other</t>
  </si>
  <si>
    <t>34.00%</t>
  </si>
  <si>
    <t>4.20%</t>
  </si>
  <si>
    <t>5.20%</t>
  </si>
  <si>
    <t>(1.80%)</t>
  </si>
  <si>
    <t>(3.50%)</t>
  </si>
  <si>
    <t>(10.30%)</t>
  </si>
  <si>
    <t>(0.10%)</t>
  </si>
  <si>
    <t>0.60%</t>
  </si>
  <si>
    <t>(5.50%)</t>
  </si>
  <si>
    <t>(32.30%)</t>
  </si>
  <si>
    <t>(19.90%)</t>
  </si>
  <si>
    <t>(0.40%)</t>
  </si>
  <si>
    <t>(4.50%)</t>
  </si>
  <si>
    <t>Income tax (benefit) provision, percent</t>
  </si>
  <si>
    <t>0.20%</t>
  </si>
  <si>
    <t>(0.50%)</t>
  </si>
  <si>
    <t>Income Taxes - Schedule of Components of Temporary Differences to Net Deferred Tax Liability (Details) - USD ($)</t>
  </si>
  <si>
    <t>Deferred tax asset</t>
  </si>
  <si>
    <t>Net operating loss carryforwards</t>
  </si>
  <si>
    <t>Deferred rent</t>
  </si>
  <si>
    <t>Accrued expenses and other</t>
  </si>
  <si>
    <t>Total deferred tax asset</t>
  </si>
  <si>
    <t>Net deferred tax asset</t>
  </si>
  <si>
    <t>Net deferred tax liability</t>
  </si>
  <si>
    <t>Income Taxes - Additional Information (Details) - USD ($)</t>
  </si>
  <si>
    <t>Dec. 31, 2018</t>
  </si>
  <si>
    <t>Income Tax [Line Items]</t>
  </si>
  <si>
    <t>Net operating loss carryforwards, limitation</t>
  </si>
  <si>
    <t>Pursuant to Internal Revenue Code, or IRC, Sections 382 and 383, the use of our net operating loss carryforwards may be limited if a cumulative change in ownership of more than 50% has occurred within a three-year period.</t>
  </si>
  <si>
    <t>Net of tax amortization of goodwill cost basis</t>
  </si>
  <si>
    <t>Deferred tax assets valuation allowance</t>
  </si>
  <si>
    <t>Unrecognized tax benefits</t>
  </si>
  <si>
    <t>Unrecognized tax benefits related interest and penalties</t>
  </si>
  <si>
    <t>U.S. federal corporate tax rate</t>
  </si>
  <si>
    <t>Reasonable estimate of the effects on existing deferred tax balances due to the tax cuts and jobs act</t>
  </si>
  <si>
    <t>Provisional amount recorded related to the remeasurement of deferred tax balance</t>
  </si>
  <si>
    <t>Scenario, Plan</t>
  </si>
  <si>
    <t>21.00%</t>
  </si>
  <si>
    <t>Operating loss carryforwards expiration year</t>
  </si>
  <si>
    <t>Commitments and Contingencies - Schedule of Future Minimum Lease Payments Under Operating Leases (Details)</t>
  </si>
  <si>
    <t>Total future minimum lease payments</t>
  </si>
  <si>
    <t>Commitments and Contingencies - Additional Information (Details)</t>
  </si>
  <si>
    <t>Aug. 07, 2017USD ($)</t>
  </si>
  <si>
    <t>Dec. 31, 2017USD ($)Claim</t>
  </si>
  <si>
    <t>Loss Contingencies [Line Items]</t>
  </si>
  <si>
    <t>Rent expense</t>
  </si>
  <si>
    <t>Number of pending lawsuits or claims | Claim</t>
  </si>
  <si>
    <t>Wage Statement Claim</t>
  </si>
  <si>
    <t>Maximum litigation settlement amount</t>
  </si>
  <si>
    <t>Judicial Ruling</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_);(#,##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70349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362955</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80</v>
      </c>
    </row>
    <row r="4" spans="1:2">
      <c r="A4" s="4" t="s">
        <v>4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2</v>
      </c>
    </row>
    <row r="3" spans="1:2">
      <c r="A3" s="3" t="s">
        <v>192</v>
      </c>
    </row>
    <row r="4" spans="1:2">
      <c r="A4" s="4" t="s">
        <v>108</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095216</v>
      </c>
      <c r="C3" s="6" t="n">
        <v>1912421</v>
      </c>
    </row>
    <row r="4" spans="1:3">
      <c r="A4" s="4" t="s">
        <v>35</v>
      </c>
      <c r="B4" s="5" t="n">
        <v>1212608</v>
      </c>
      <c r="C4" s="5" t="n">
        <v>948194</v>
      </c>
    </row>
    <row r="5" spans="1:3">
      <c r="A5" s="4" t="s">
        <v>36</v>
      </c>
      <c r="B5" s="5" t="n">
        <v>1145067</v>
      </c>
      <c r="C5" s="5" t="n">
        <v>1318137</v>
      </c>
    </row>
    <row r="6" spans="1:3">
      <c r="A6" s="4" t="s">
        <v>37</v>
      </c>
      <c r="B6" s="5" t="n">
        <v>24452891</v>
      </c>
      <c r="C6" s="5" t="n">
        <v>4178752</v>
      </c>
    </row>
    <row r="7" spans="1:3">
      <c r="A7" s="4" t="s">
        <v>38</v>
      </c>
      <c r="B7" s="5" t="n">
        <v>10418203</v>
      </c>
      <c r="C7" s="5" t="n">
        <v>8552674</v>
      </c>
    </row>
    <row r="8" spans="1:3">
      <c r="A8" s="4" t="s">
        <v>39</v>
      </c>
      <c r="B8" s="5" t="n">
        <v>22142275</v>
      </c>
      <c r="C8" s="5" t="n">
        <v>25654823</v>
      </c>
    </row>
    <row r="9" spans="1:3">
      <c r="A9" s="4" t="s">
        <v>40</v>
      </c>
      <c r="B9" s="5" t="n">
        <v>12768773</v>
      </c>
      <c r="C9" s="5" t="n">
        <v>17746570</v>
      </c>
    </row>
    <row r="10" spans="1:3">
      <c r="A10" s="4" t="s">
        <v>41</v>
      </c>
      <c r="B10" s="5" t="n">
        <v>1224179</v>
      </c>
      <c r="C10" s="5" t="n">
        <v>1015079</v>
      </c>
    </row>
    <row r="11" spans="1:3">
      <c r="A11" s="4" t="s">
        <v>42</v>
      </c>
      <c r="B11" s="5" t="n">
        <v>71006321</v>
      </c>
      <c r="C11" s="5" t="n">
        <v>57147898</v>
      </c>
    </row>
    <row r="12" spans="1:3">
      <c r="A12" s="3" t="s">
        <v>43</v>
      </c>
    </row>
    <row r="13" spans="1:3">
      <c r="A13" s="4" t="s">
        <v>44</v>
      </c>
      <c r="B13" s="5" t="n">
        <v>3794569</v>
      </c>
      <c r="C13" s="5" t="n">
        <v>1162675</v>
      </c>
    </row>
    <row r="14" spans="1:3">
      <c r="A14" s="4" t="s">
        <v>45</v>
      </c>
      <c r="B14" s="5" t="n">
        <v>1947134</v>
      </c>
      <c r="C14" s="5" t="n">
        <v>1504034</v>
      </c>
    </row>
    <row r="15" spans="1:3">
      <c r="A15" s="4" t="s">
        <v>46</v>
      </c>
      <c r="C15" s="5" t="n">
        <v>418750</v>
      </c>
    </row>
    <row r="16" spans="1:3">
      <c r="A16" s="4" t="s">
        <v>47</v>
      </c>
      <c r="B16" s="5" t="n">
        <v>7187948</v>
      </c>
      <c r="C16" s="5" t="n">
        <v>4593076</v>
      </c>
    </row>
    <row r="17" spans="1:3">
      <c r="A17" s="4" t="s">
        <v>48</v>
      </c>
      <c r="B17" s="5" t="n">
        <v>122607</v>
      </c>
      <c r="C17" s="5" t="n">
        <v>192569</v>
      </c>
    </row>
    <row r="18" spans="1:3">
      <c r="A18" s="4" t="s">
        <v>49</v>
      </c>
      <c r="B18" s="5" t="n">
        <v>13052258</v>
      </c>
      <c r="C18" s="5" t="n">
        <v>7871104</v>
      </c>
    </row>
    <row r="19" spans="1:3">
      <c r="A19" s="4" t="s">
        <v>50</v>
      </c>
      <c r="B19" s="5" t="n">
        <v>3418886</v>
      </c>
      <c r="C19" s="5" t="n">
        <v>2471734</v>
      </c>
    </row>
    <row r="20" spans="1:3">
      <c r="A20" s="4" t="s">
        <v>51</v>
      </c>
      <c r="C20" s="5" t="n">
        <v>59536</v>
      </c>
    </row>
    <row r="21" spans="1:3">
      <c r="A21" s="4" t="s">
        <v>52</v>
      </c>
      <c r="C21" s="5" t="n">
        <v>11634592</v>
      </c>
    </row>
    <row r="22" spans="1:3">
      <c r="A22" s="4" t="s">
        <v>53</v>
      </c>
      <c r="C22" s="5" t="n">
        <v>6350320</v>
      </c>
    </row>
    <row r="23" spans="1:3">
      <c r="A23" s="4" t="s">
        <v>54</v>
      </c>
      <c r="B23" s="5" t="n">
        <v>16471144</v>
      </c>
      <c r="C23" s="5" t="n">
        <v>28387286</v>
      </c>
    </row>
    <row r="24" spans="1:3">
      <c r="A24" s="4" t="s">
        <v>55</v>
      </c>
      <c r="B24" s="4" t="s">
        <v>56</v>
      </c>
      <c r="C24" s="4" t="s">
        <v>56</v>
      </c>
    </row>
    <row r="25" spans="1:3">
      <c r="A25" s="4" t="s">
        <v>57</v>
      </c>
      <c r="C25" s="5" t="n">
        <v>61392824</v>
      </c>
    </row>
    <row r="26" spans="1:3">
      <c r="A26" s="3" t="s">
        <v>58</v>
      </c>
    </row>
    <row r="27" spans="1:3">
      <c r="A27" s="4" t="s">
        <v>59</v>
      </c>
      <c r="B27" s="5" t="n">
        <v>16333</v>
      </c>
      <c r="C27" s="5" t="n">
        <v>75</v>
      </c>
    </row>
    <row r="28" spans="1:3">
      <c r="A28" s="4" t="s">
        <v>60</v>
      </c>
      <c r="B28" s="5" t="n">
        <v>111650415</v>
      </c>
      <c r="C28" s="5" t="n">
        <v>67187</v>
      </c>
    </row>
    <row r="29" spans="1:3">
      <c r="A29" s="4" t="s">
        <v>61</v>
      </c>
      <c r="B29" s="5" t="n">
        <v>-57131571</v>
      </c>
      <c r="C29" s="5" t="n">
        <v>-32699474</v>
      </c>
    </row>
    <row r="30" spans="1:3">
      <c r="A30" s="4" t="s">
        <v>62</v>
      </c>
      <c r="B30" s="5" t="n">
        <v>54535177</v>
      </c>
      <c r="C30" s="5" t="n">
        <v>-32632212</v>
      </c>
    </row>
    <row r="31" spans="1:3">
      <c r="A31" s="4" t="s">
        <v>63</v>
      </c>
      <c r="B31" s="6" t="n">
        <v>71006321</v>
      </c>
      <c r="C31" s="6" t="n">
        <v>57147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row r="6" spans="1:2">
      <c r="A6" s="4" t="s">
        <v>216</v>
      </c>
      <c r="B6" s="4" t="s">
        <v>217</v>
      </c>
    </row>
    <row r="7" spans="1:2">
      <c r="A7" s="4" t="s">
        <v>218</v>
      </c>
      <c r="B7" s="4" t="s">
        <v>219</v>
      </c>
    </row>
    <row r="8" spans="1:2">
      <c r="A8" s="4" t="s">
        <v>35</v>
      </c>
      <c r="B8" s="4" t="s">
        <v>220</v>
      </c>
    </row>
    <row r="9" spans="1:2">
      <c r="A9" s="4" t="s">
        <v>176</v>
      </c>
      <c r="B9" s="4" t="s">
        <v>221</v>
      </c>
    </row>
    <row r="10" spans="1:2">
      <c r="A10" s="4" t="s">
        <v>179</v>
      </c>
      <c r="B10" s="4" t="s">
        <v>222</v>
      </c>
    </row>
    <row r="11" spans="1:2">
      <c r="A11" s="4" t="s">
        <v>223</v>
      </c>
      <c r="B11" s="4" t="s">
        <v>224</v>
      </c>
    </row>
    <row r="12" spans="1:2">
      <c r="A12" s="4" t="s">
        <v>40</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02</v>
      </c>
      <c r="B21" s="4" t="s">
        <v>242</v>
      </c>
    </row>
    <row r="22" spans="1:2">
      <c r="A22" s="4" t="s">
        <v>243</v>
      </c>
      <c r="B22"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71</v>
      </c>
    </row>
    <row r="4" spans="1:2">
      <c r="A4" s="4" t="s">
        <v>170</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6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68</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C4" s="5" t="n">
        <v>10000</v>
      </c>
    </row>
    <row r="5" spans="1:3">
      <c r="A5" s="4" t="s">
        <v>68</v>
      </c>
      <c r="C5" s="5" t="n">
        <v>10000</v>
      </c>
    </row>
    <row r="6" spans="1:3">
      <c r="A6" s="4" t="s">
        <v>69</v>
      </c>
      <c r="C6" s="5" t="n">
        <v>10000</v>
      </c>
    </row>
    <row r="7" spans="1:3">
      <c r="A7" s="4" t="s">
        <v>70</v>
      </c>
      <c r="C7" s="6" t="n">
        <v>61392824</v>
      </c>
    </row>
    <row r="8" spans="1:3">
      <c r="A8" s="4" t="s">
        <v>71</v>
      </c>
      <c r="B8" s="7" t="n">
        <v>0.001</v>
      </c>
      <c r="C8" s="7" t="n">
        <v>0.001</v>
      </c>
    </row>
    <row r="9" spans="1:3">
      <c r="A9" s="4" t="s">
        <v>72</v>
      </c>
      <c r="B9" s="5" t="n">
        <v>50000000</v>
      </c>
      <c r="C9" s="5" t="n">
        <v>100000</v>
      </c>
    </row>
    <row r="10" spans="1:3">
      <c r="A10" s="4" t="s">
        <v>73</v>
      </c>
      <c r="B10" s="5" t="n">
        <v>16435505</v>
      </c>
      <c r="C10" s="5" t="n">
        <v>74559</v>
      </c>
    </row>
    <row r="11" spans="1:3">
      <c r="A11" s="4" t="s">
        <v>74</v>
      </c>
      <c r="B11" s="5" t="n">
        <v>16332510</v>
      </c>
      <c r="C11" s="5" t="n">
        <v>74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80</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37"/>
    <col customWidth="1" max="3" min="3" width="53"/>
    <col customWidth="1" max="4" min="4" width="31"/>
  </cols>
  <sheetData>
    <row r="1" spans="1:4">
      <c r="A1" s="1" t="s">
        <v>293</v>
      </c>
      <c r="B1" s="2" t="s">
        <v>294</v>
      </c>
      <c r="C1" s="2" t="s">
        <v>295</v>
      </c>
      <c r="D1" s="2" t="s">
        <v>296</v>
      </c>
    </row>
    <row r="2" spans="1:4">
      <c r="A2" s="3" t="s">
        <v>297</v>
      </c>
    </row>
    <row r="3" spans="1:4">
      <c r="A3" s="4" t="s">
        <v>298</v>
      </c>
      <c r="C3" s="5" t="n">
        <v>1100</v>
      </c>
    </row>
    <row r="4" spans="1:4">
      <c r="A4" s="4" t="s">
        <v>299</v>
      </c>
      <c r="C4" s="5" t="n">
        <v>66</v>
      </c>
      <c r="D4" s="5" t="n">
        <v>49</v>
      </c>
    </row>
    <row r="5" spans="1:4">
      <c r="A5" s="4" t="s">
        <v>300</v>
      </c>
      <c r="C5" s="5" t="n">
        <v>9</v>
      </c>
    </row>
    <row r="6" spans="1:4">
      <c r="A6" s="4" t="s">
        <v>61</v>
      </c>
      <c r="C6" s="6" t="n">
        <v>57131571</v>
      </c>
      <c r="D6" s="6" t="n">
        <v>32699474</v>
      </c>
    </row>
    <row r="7" spans="1:4">
      <c r="A7" s="4" t="s">
        <v>301</v>
      </c>
      <c r="C7" s="6" t="n">
        <v>11400000</v>
      </c>
      <c r="D7" s="6" t="n">
        <v>-3700000</v>
      </c>
    </row>
    <row r="8" spans="1:4">
      <c r="A8" s="4" t="s">
        <v>302</v>
      </c>
    </row>
    <row r="9" spans="1:4">
      <c r="A9" s="3" t="s">
        <v>297</v>
      </c>
    </row>
    <row r="10" spans="1:4">
      <c r="A10" s="4" t="s">
        <v>303</v>
      </c>
      <c r="C10" s="5" t="n">
        <v>1</v>
      </c>
    </row>
    <row r="11" spans="1:4">
      <c r="A11" s="4" t="s">
        <v>304</v>
      </c>
    </row>
    <row r="12" spans="1:4">
      <c r="A12" s="3" t="s">
        <v>297</v>
      </c>
    </row>
    <row r="13" spans="1:4">
      <c r="A13" s="4" t="s">
        <v>305</v>
      </c>
      <c r="B13" s="5" t="n">
        <v>7300000</v>
      </c>
    </row>
    <row r="14" spans="1:4">
      <c r="A14" s="4" t="s">
        <v>306</v>
      </c>
      <c r="B14" s="8" t="n">
        <v>5.5</v>
      </c>
    </row>
    <row r="15" spans="1:4">
      <c r="A15" s="4" t="s">
        <v>307</v>
      </c>
      <c r="B15" s="6" t="n">
        <v>37600000</v>
      </c>
    </row>
    <row r="16" spans="1:4">
      <c r="A16" s="4" t="s">
        <v>308</v>
      </c>
      <c r="B16" s="5" t="n">
        <v>2500000</v>
      </c>
    </row>
    <row r="17" spans="1:4">
      <c r="A17" s="4" t="s">
        <v>309</v>
      </c>
      <c r="B17" s="5" t="n">
        <v>2600000</v>
      </c>
    </row>
    <row r="18" spans="1:4">
      <c r="A18" s="4" t="s">
        <v>310</v>
      </c>
      <c r="B18" s="6" t="n">
        <v>5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54513945</v>
      </c>
      <c r="C4" s="6" t="n">
        <v>55090208</v>
      </c>
    </row>
    <row r="5" spans="1:3">
      <c r="A5" s="3" t="s">
        <v>78</v>
      </c>
    </row>
    <row r="6" spans="1:3">
      <c r="A6" s="4" t="s">
        <v>79</v>
      </c>
      <c r="B6" s="5" t="n">
        <v>20558001</v>
      </c>
      <c r="C6" s="5" t="n">
        <v>20535177</v>
      </c>
    </row>
    <row r="7" spans="1:3">
      <c r="A7" s="4" t="s">
        <v>80</v>
      </c>
      <c r="B7" s="5" t="n">
        <v>23476691</v>
      </c>
      <c r="C7" s="5" t="n">
        <v>22469539</v>
      </c>
    </row>
    <row r="8" spans="1:3">
      <c r="A8" s="4" t="s">
        <v>81</v>
      </c>
      <c r="B8" s="5" t="n">
        <v>16026758</v>
      </c>
      <c r="C8" s="5" t="n">
        <v>11066545</v>
      </c>
    </row>
    <row r="9" spans="1:3">
      <c r="A9" s="4" t="s">
        <v>82</v>
      </c>
      <c r="B9" s="5" t="n">
        <v>8896002</v>
      </c>
      <c r="C9" s="5" t="n">
        <v>8893093</v>
      </c>
    </row>
    <row r="10" spans="1:3">
      <c r="A10" s="4" t="s">
        <v>83</v>
      </c>
      <c r="B10" s="5" t="n">
        <v>7488399</v>
      </c>
    </row>
    <row r="11" spans="1:3">
      <c r="A11" s="4" t="s">
        <v>84</v>
      </c>
      <c r="B11" s="5" t="n">
        <v>206543</v>
      </c>
    </row>
    <row r="12" spans="1:3">
      <c r="A12" s="4" t="s">
        <v>85</v>
      </c>
      <c r="B12" s="5" t="n">
        <v>76652394</v>
      </c>
      <c r="C12" s="5" t="n">
        <v>62964354</v>
      </c>
    </row>
    <row r="13" spans="1:3">
      <c r="A13" s="4" t="s">
        <v>86</v>
      </c>
      <c r="B13" s="5" t="n">
        <v>-22138449</v>
      </c>
      <c r="C13" s="5" t="n">
        <v>-7874146</v>
      </c>
    </row>
    <row r="14" spans="1:3">
      <c r="A14" s="4" t="s">
        <v>87</v>
      </c>
      <c r="B14" s="5" t="n">
        <v>1343445</v>
      </c>
      <c r="C14" s="5" t="n">
        <v>1587084</v>
      </c>
    </row>
    <row r="15" spans="1:3">
      <c r="A15" s="4" t="s">
        <v>88</v>
      </c>
      <c r="B15" s="5" t="n">
        <v>-23481894</v>
      </c>
      <c r="C15" s="5" t="n">
        <v>-9461230</v>
      </c>
    </row>
    <row r="16" spans="1:3">
      <c r="A16" s="4" t="s">
        <v>89</v>
      </c>
      <c r="B16" s="5" t="n">
        <v>-45540</v>
      </c>
      <c r="C16" s="5" t="n">
        <v>43292</v>
      </c>
    </row>
    <row r="17" spans="1:3">
      <c r="A17" s="4" t="s">
        <v>90</v>
      </c>
      <c r="B17" s="5" t="n">
        <v>-23436354</v>
      </c>
      <c r="C17" s="5" t="n">
        <v>-9504522</v>
      </c>
    </row>
    <row r="18" spans="1:3">
      <c r="A18" s="4" t="s">
        <v>91</v>
      </c>
      <c r="B18" s="5" t="n">
        <v>-995743</v>
      </c>
      <c r="C18" s="5" t="n">
        <v>-4634662</v>
      </c>
    </row>
    <row r="19" spans="1:3">
      <c r="A19" s="4" t="s">
        <v>92</v>
      </c>
      <c r="B19" s="6" t="n">
        <v>-24432097</v>
      </c>
      <c r="C19" s="6" t="n">
        <v>-14139184</v>
      </c>
    </row>
    <row r="20" spans="1:3">
      <c r="A20" s="4" t="s">
        <v>93</v>
      </c>
      <c r="B20" s="8" t="n">
        <v>-2.52</v>
      </c>
      <c r="C20" s="8" t="n">
        <v>-191.6</v>
      </c>
    </row>
    <row r="21" spans="1:3">
      <c r="A21" s="3" t="s">
        <v>94</v>
      </c>
    </row>
    <row r="22" spans="1:3">
      <c r="A22" s="4" t="s">
        <v>95</v>
      </c>
      <c r="B22" s="5" t="n">
        <v>9680988</v>
      </c>
      <c r="C22" s="5" t="n">
        <v>737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2</v>
      </c>
    </row>
    <row r="3" spans="1:3">
      <c r="A3" s="3" t="s">
        <v>297</v>
      </c>
    </row>
    <row r="4" spans="1:3">
      <c r="A4" s="4" t="s">
        <v>312</v>
      </c>
      <c r="B4" s="5" t="n">
        <v>66</v>
      </c>
      <c r="C4" s="5" t="n">
        <v>49</v>
      </c>
    </row>
    <row r="5" spans="1:3">
      <c r="A5" s="4" t="s">
        <v>313</v>
      </c>
    </row>
    <row r="6" spans="1:3">
      <c r="A6" s="3" t="s">
        <v>297</v>
      </c>
    </row>
    <row r="7" spans="1:3">
      <c r="A7" s="4" t="s">
        <v>312</v>
      </c>
      <c r="B7" s="5" t="n">
        <v>17</v>
      </c>
      <c r="C7" s="5" t="n">
        <v>17</v>
      </c>
    </row>
    <row r="8" spans="1:3">
      <c r="A8" s="4" t="s">
        <v>314</v>
      </c>
    </row>
    <row r="9" spans="1:3">
      <c r="A9" s="3" t="s">
        <v>297</v>
      </c>
    </row>
    <row r="10" spans="1:3">
      <c r="A10" s="4" t="s">
        <v>315</v>
      </c>
      <c r="B10" s="4" t="s">
        <v>316</v>
      </c>
      <c r="C10" s="4" t="s">
        <v>317</v>
      </c>
    </row>
    <row r="11" spans="1:3">
      <c r="A11" s="4" t="s">
        <v>318</v>
      </c>
    </row>
    <row r="12" spans="1:3">
      <c r="A12" s="3" t="s">
        <v>297</v>
      </c>
    </row>
    <row r="13" spans="1:3">
      <c r="A13" s="4" t="s">
        <v>312</v>
      </c>
      <c r="B13" s="5" t="n">
        <v>4</v>
      </c>
      <c r="C13" s="5" t="n">
        <v>4</v>
      </c>
    </row>
    <row r="14" spans="1:3">
      <c r="A14" s="4" t="s">
        <v>319</v>
      </c>
    </row>
    <row r="15" spans="1:3">
      <c r="A15" s="3" t="s">
        <v>297</v>
      </c>
    </row>
    <row r="16" spans="1:3">
      <c r="A16" s="4" t="s">
        <v>315</v>
      </c>
      <c r="B16" s="4" t="s">
        <v>320</v>
      </c>
      <c r="C16" s="4" t="s">
        <v>321</v>
      </c>
    </row>
    <row r="17" spans="1:3">
      <c r="A17" s="4" t="s">
        <v>322</v>
      </c>
    </row>
    <row r="18" spans="1:3">
      <c r="A18" s="3" t="s">
        <v>297</v>
      </c>
    </row>
    <row r="19" spans="1:3">
      <c r="A19" s="4" t="s">
        <v>312</v>
      </c>
      <c r="B19" s="5" t="n">
        <v>13</v>
      </c>
      <c r="C19" s="5" t="n">
        <v>13</v>
      </c>
    </row>
    <row r="20" spans="1:3">
      <c r="A20" s="4" t="s">
        <v>323</v>
      </c>
    </row>
    <row r="21" spans="1:3">
      <c r="A21" s="3" t="s">
        <v>297</v>
      </c>
    </row>
    <row r="22" spans="1:3">
      <c r="A22" s="4" t="s">
        <v>315</v>
      </c>
      <c r="B22" s="4" t="s">
        <v>324</v>
      </c>
      <c r="C22" s="4" t="s">
        <v>325</v>
      </c>
    </row>
    <row r="23" spans="1:3">
      <c r="A23" s="4" t="s">
        <v>326</v>
      </c>
    </row>
    <row r="24" spans="1:3">
      <c r="A24" s="3" t="s">
        <v>297</v>
      </c>
    </row>
    <row r="25" spans="1:3">
      <c r="A25" s="4" t="s">
        <v>312</v>
      </c>
      <c r="B25" s="5" t="n">
        <v>7</v>
      </c>
    </row>
    <row r="26" spans="1:3">
      <c r="A26" s="4" t="s">
        <v>327</v>
      </c>
    </row>
    <row r="27" spans="1:3">
      <c r="A27" s="3" t="s">
        <v>297</v>
      </c>
    </row>
    <row r="28" spans="1:3">
      <c r="A28" s="4" t="s">
        <v>315</v>
      </c>
      <c r="B28" s="4" t="s">
        <v>328</v>
      </c>
    </row>
    <row r="29" spans="1:3">
      <c r="A29" s="4" t="s">
        <v>329</v>
      </c>
    </row>
    <row r="30" spans="1:3">
      <c r="A30" s="3" t="s">
        <v>297</v>
      </c>
    </row>
    <row r="31" spans="1:3">
      <c r="A31" s="4" t="s">
        <v>312</v>
      </c>
      <c r="B31" s="5" t="n">
        <v>4</v>
      </c>
    </row>
    <row r="32" spans="1:3">
      <c r="A32" s="4" t="s">
        <v>330</v>
      </c>
    </row>
    <row r="33" spans="1:3">
      <c r="A33" s="3" t="s">
        <v>297</v>
      </c>
    </row>
    <row r="34" spans="1:3">
      <c r="A34" s="4" t="s">
        <v>315</v>
      </c>
      <c r="B34" s="4" t="s">
        <v>331</v>
      </c>
    </row>
    <row r="35" spans="1:3">
      <c r="A35" s="4" t="s">
        <v>332</v>
      </c>
    </row>
    <row r="36" spans="1:3">
      <c r="A36" s="3" t="s">
        <v>297</v>
      </c>
    </row>
    <row r="37" spans="1:3">
      <c r="A37" s="4" t="s">
        <v>312</v>
      </c>
      <c r="B37" s="5" t="n">
        <v>6</v>
      </c>
      <c r="C37" s="5" t="n">
        <v>1</v>
      </c>
    </row>
    <row r="38" spans="1:3">
      <c r="A38" s="4" t="s">
        <v>333</v>
      </c>
    </row>
    <row r="39" spans="1:3">
      <c r="A39" s="3" t="s">
        <v>297</v>
      </c>
    </row>
    <row r="40" spans="1:3">
      <c r="A40" s="4" t="s">
        <v>315</v>
      </c>
      <c r="B40" s="4" t="s">
        <v>328</v>
      </c>
      <c r="C40" s="4" t="s">
        <v>331</v>
      </c>
    </row>
    <row r="41" spans="1:3">
      <c r="A41" s="4" t="s">
        <v>334</v>
      </c>
    </row>
    <row r="42" spans="1:3">
      <c r="A42" s="3" t="s">
        <v>297</v>
      </c>
    </row>
    <row r="43" spans="1:3">
      <c r="A43" s="4" t="s">
        <v>312</v>
      </c>
      <c r="B43" s="5" t="n">
        <v>7</v>
      </c>
      <c r="C43" s="5" t="n">
        <v>7</v>
      </c>
    </row>
    <row r="44" spans="1:3">
      <c r="A44" s="4" t="s">
        <v>335</v>
      </c>
    </row>
    <row r="45" spans="1:3">
      <c r="A45" s="3" t="s">
        <v>297</v>
      </c>
    </row>
    <row r="46" spans="1:3">
      <c r="A46" s="4" t="s">
        <v>315</v>
      </c>
      <c r="B46" s="4" t="s">
        <v>320</v>
      </c>
      <c r="C46" s="4" t="s">
        <v>320</v>
      </c>
    </row>
    <row r="47" spans="1:3">
      <c r="A47" s="4" t="s">
        <v>336</v>
      </c>
    </row>
    <row r="48" spans="1:3">
      <c r="A48" s="3" t="s">
        <v>297</v>
      </c>
    </row>
    <row r="49" spans="1:3">
      <c r="A49" s="4" t="s">
        <v>312</v>
      </c>
      <c r="B49" s="5" t="n">
        <v>5</v>
      </c>
      <c r="C49" s="5" t="n">
        <v>5</v>
      </c>
    </row>
    <row r="50" spans="1:3">
      <c r="A50" s="4" t="s">
        <v>337</v>
      </c>
    </row>
    <row r="51" spans="1:3">
      <c r="A51" s="3" t="s">
        <v>297</v>
      </c>
    </row>
    <row r="52" spans="1:3">
      <c r="A52" s="4" t="s">
        <v>315</v>
      </c>
      <c r="B52" s="4" t="s">
        <v>338</v>
      </c>
      <c r="C52" s="4" t="s">
        <v>339</v>
      </c>
    </row>
    <row r="53" spans="1:3">
      <c r="A53" s="4" t="s">
        <v>340</v>
      </c>
    </row>
    <row r="54" spans="1:3">
      <c r="A54" s="3" t="s">
        <v>297</v>
      </c>
    </row>
    <row r="55" spans="1:3">
      <c r="A55" s="4" t="s">
        <v>312</v>
      </c>
      <c r="B55" s="5" t="n">
        <v>3</v>
      </c>
      <c r="C55" s="5" t="n">
        <v>2</v>
      </c>
    </row>
    <row r="56" spans="1:3">
      <c r="A56" s="4" t="s">
        <v>341</v>
      </c>
    </row>
    <row r="57" spans="1:3">
      <c r="A57" s="3" t="s">
        <v>297</v>
      </c>
    </row>
    <row r="58" spans="1:3">
      <c r="A58" s="4" t="s">
        <v>315</v>
      </c>
      <c r="B58" s="4" t="s">
        <v>342</v>
      </c>
      <c r="C58" s="4" t="s">
        <v>3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344</v>
      </c>
      <c r="B1" s="2" t="s">
        <v>1</v>
      </c>
    </row>
    <row r="2" spans="1:2">
      <c r="B2" s="2" t="s">
        <v>345</v>
      </c>
    </row>
    <row r="3" spans="1:2">
      <c r="A3" s="3" t="s">
        <v>297</v>
      </c>
    </row>
    <row r="4" spans="1:2">
      <c r="A4" s="4" t="s">
        <v>346</v>
      </c>
      <c r="B4" s="5" t="n">
        <v>16</v>
      </c>
    </row>
    <row r="5" spans="1:2">
      <c r="A5" s="4" t="s">
        <v>347</v>
      </c>
      <c r="B5" s="5" t="n">
        <v>2</v>
      </c>
    </row>
    <row r="6" spans="1:2">
      <c r="A6" s="4" t="s">
        <v>326</v>
      </c>
    </row>
    <row r="7" spans="1:2">
      <c r="A7" s="3" t="s">
        <v>297</v>
      </c>
    </row>
    <row r="8" spans="1:2">
      <c r="A8" s="4" t="s">
        <v>346</v>
      </c>
      <c r="B8" s="5" t="n">
        <v>7</v>
      </c>
    </row>
    <row r="9" spans="1:2">
      <c r="A9" s="4" t="s">
        <v>329</v>
      </c>
    </row>
    <row r="10" spans="1:2">
      <c r="A10" s="3" t="s">
        <v>297</v>
      </c>
    </row>
    <row r="11" spans="1:2">
      <c r="A11" s="4" t="s">
        <v>346</v>
      </c>
      <c r="B11" s="5" t="n">
        <v>4</v>
      </c>
    </row>
    <row r="12" spans="1:2">
      <c r="A12" s="4" t="s">
        <v>340</v>
      </c>
    </row>
    <row r="13" spans="1:2">
      <c r="A13" s="3" t="s">
        <v>297</v>
      </c>
    </row>
    <row r="14" spans="1:2">
      <c r="A14" s="4" t="s">
        <v>348</v>
      </c>
      <c r="B14" s="5" t="n">
        <v>1</v>
      </c>
    </row>
    <row r="15" spans="1:2">
      <c r="A15" s="4" t="s">
        <v>349</v>
      </c>
    </row>
    <row r="16" spans="1:2">
      <c r="A16" s="3" t="s">
        <v>297</v>
      </c>
    </row>
    <row r="17" spans="1:2">
      <c r="A17" s="4" t="s">
        <v>346</v>
      </c>
      <c r="B17" s="5"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8"/>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3</v>
      </c>
      <c r="B11" s="4" t="s">
        <v>358</v>
      </c>
    </row>
    <row r="12" spans="1:2">
      <c r="A12" s="4" t="s">
        <v>359</v>
      </c>
    </row>
    <row r="13" spans="1:2">
      <c r="A13" s="3" t="s">
        <v>352</v>
      </c>
    </row>
    <row r="14" spans="1:2">
      <c r="A14" s="4" t="s">
        <v>353</v>
      </c>
      <c r="B14" s="4" t="s">
        <v>360</v>
      </c>
    </row>
    <row r="15" spans="1:2">
      <c r="A15" s="4" t="s">
        <v>361</v>
      </c>
    </row>
    <row r="16" spans="1:2">
      <c r="A16" s="3" t="s">
        <v>352</v>
      </c>
    </row>
    <row r="17" spans="1:2">
      <c r="A17" s="4" t="s">
        <v>353</v>
      </c>
      <c r="B17"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37"/>
    <col customWidth="1" max="3" min="3" width="61"/>
    <col customWidth="1" max="4" min="4" width="21"/>
    <col customWidth="1" max="5" min="5" width="25"/>
  </cols>
  <sheetData>
    <row r="1" spans="1:5">
      <c r="A1" s="1" t="s">
        <v>362</v>
      </c>
      <c r="B1" s="2" t="s">
        <v>363</v>
      </c>
      <c r="C1" s="2" t="s">
        <v>1</v>
      </c>
    </row>
    <row r="2" spans="1:5">
      <c r="B2" s="2" t="s">
        <v>364</v>
      </c>
      <c r="C2" s="2" t="s">
        <v>365</v>
      </c>
      <c r="D2" s="2" t="s">
        <v>366</v>
      </c>
      <c r="E2" s="2" t="s">
        <v>367</v>
      </c>
    </row>
    <row r="3" spans="1:5">
      <c r="A3" s="3" t="s">
        <v>368</v>
      </c>
    </row>
    <row r="4" spans="1:5">
      <c r="A4" s="4" t="s">
        <v>369</v>
      </c>
      <c r="C4" s="5" t="n">
        <v>5</v>
      </c>
    </row>
    <row r="5" spans="1:5">
      <c r="A5" s="4" t="s">
        <v>370</v>
      </c>
      <c r="C5" s="5" t="n">
        <v>9</v>
      </c>
    </row>
    <row r="6" spans="1:5">
      <c r="A6" s="4" t="s">
        <v>83</v>
      </c>
      <c r="B6" s="6" t="n">
        <v>7500000</v>
      </c>
      <c r="C6" s="6" t="n">
        <v>7488399</v>
      </c>
    </row>
    <row r="7" spans="1:5">
      <c r="A7" s="4" t="s">
        <v>135</v>
      </c>
      <c r="C7" s="5" t="n">
        <v>69164</v>
      </c>
      <c r="D7" s="6" t="n">
        <v>111922</v>
      </c>
    </row>
    <row r="8" spans="1:5">
      <c r="A8" s="4" t="s">
        <v>371</v>
      </c>
      <c r="C8" s="6" t="n">
        <v>318016</v>
      </c>
    </row>
    <row r="9" spans="1:5">
      <c r="A9" s="4" t="s">
        <v>372</v>
      </c>
      <c r="B9" s="5" t="n">
        <v>2</v>
      </c>
      <c r="C9" s="5" t="n">
        <v>2</v>
      </c>
    </row>
    <row r="10" spans="1:5">
      <c r="A10" s="4" t="s">
        <v>373</v>
      </c>
      <c r="B10" s="5" t="n">
        <v>2</v>
      </c>
      <c r="C10" s="5" t="n">
        <v>2</v>
      </c>
    </row>
    <row r="11" spans="1:5">
      <c r="A11" s="4" t="s">
        <v>374</v>
      </c>
      <c r="C11" s="4" t="s">
        <v>375</v>
      </c>
    </row>
    <row r="12" spans="1:5">
      <c r="A12" s="4" t="s">
        <v>47</v>
      </c>
      <c r="B12" s="6" t="n">
        <v>7187948</v>
      </c>
      <c r="C12" s="6" t="n">
        <v>7187948</v>
      </c>
      <c r="D12" s="5" t="n">
        <v>4593076</v>
      </c>
    </row>
    <row r="13" spans="1:5">
      <c r="A13" s="4" t="s">
        <v>376</v>
      </c>
      <c r="B13" s="5" t="n">
        <v>101075</v>
      </c>
      <c r="C13" s="5" t="n">
        <v>101075</v>
      </c>
      <c r="D13" s="5" t="n">
        <v>63736</v>
      </c>
    </row>
    <row r="14" spans="1:5">
      <c r="A14" s="4" t="s">
        <v>377</v>
      </c>
      <c r="B14" s="6" t="n">
        <v>690170</v>
      </c>
      <c r="C14" s="6" t="n">
        <v>690170</v>
      </c>
      <c r="D14" s="6" t="n">
        <v>442947</v>
      </c>
    </row>
    <row r="15" spans="1:5">
      <c r="A15" s="4" t="s">
        <v>378</v>
      </c>
      <c r="C15" s="4" t="s">
        <v>379</v>
      </c>
    </row>
    <row r="16" spans="1:5">
      <c r="A16" s="4" t="s">
        <v>380</v>
      </c>
      <c r="C16" s="4" t="s">
        <v>381</v>
      </c>
    </row>
    <row r="17" spans="1:5">
      <c r="A17" s="4" t="s">
        <v>382</v>
      </c>
    </row>
    <row r="18" spans="1:5">
      <c r="A18" s="3" t="s">
        <v>368</v>
      </c>
    </row>
    <row r="19" spans="1:5">
      <c r="A19" s="4" t="s">
        <v>383</v>
      </c>
      <c r="C19" s="5" t="n">
        <v>5</v>
      </c>
      <c r="E19" s="5" t="n">
        <v>3</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27"/>
    <col customWidth="1" max="3" min="3" width="21"/>
  </cols>
  <sheetData>
    <row r="1" spans="1:3">
      <c r="A1" s="1" t="s">
        <v>384</v>
      </c>
      <c r="B1" s="2" t="s">
        <v>1</v>
      </c>
    </row>
    <row r="2" spans="1:3">
      <c r="B2" s="2" t="s">
        <v>385</v>
      </c>
      <c r="C2" s="2" t="s">
        <v>366</v>
      </c>
    </row>
    <row r="3" spans="1:3">
      <c r="A3" s="3" t="s">
        <v>386</v>
      </c>
    </row>
    <row r="4" spans="1:3">
      <c r="A4" s="4" t="s">
        <v>369</v>
      </c>
      <c r="B4" s="5" t="n">
        <v>5</v>
      </c>
    </row>
    <row r="5" spans="1:3">
      <c r="A5" s="4" t="s">
        <v>387</v>
      </c>
      <c r="B5" s="5" t="n">
        <v>16</v>
      </c>
    </row>
    <row r="6" spans="1:3">
      <c r="A6" s="4" t="s">
        <v>388</v>
      </c>
      <c r="B6" s="6" t="n">
        <v>5995090</v>
      </c>
    </row>
    <row r="7" spans="1:3">
      <c r="A7" s="4" t="s">
        <v>389</v>
      </c>
      <c r="B7" s="5" t="n">
        <v>1123512</v>
      </c>
    </row>
    <row r="8" spans="1:3">
      <c r="A8" s="4" t="s">
        <v>77</v>
      </c>
      <c r="B8" s="5" t="n">
        <v>54513945</v>
      </c>
      <c r="C8" s="6" t="n">
        <v>55090208</v>
      </c>
    </row>
    <row r="9" spans="1:3">
      <c r="A9" s="4" t="s">
        <v>390</v>
      </c>
    </row>
    <row r="10" spans="1:3">
      <c r="A10" s="3" t="s">
        <v>386</v>
      </c>
    </row>
    <row r="11" spans="1:3">
      <c r="A11" s="4" t="s">
        <v>77</v>
      </c>
      <c r="B11" s="6" t="n">
        <v>15788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1</v>
      </c>
      <c r="B1" s="2" t="s">
        <v>2</v>
      </c>
      <c r="C1" s="2" t="s">
        <v>32</v>
      </c>
      <c r="D1" s="2" t="s">
        <v>392</v>
      </c>
    </row>
    <row r="2" spans="1:4">
      <c r="A2" s="3" t="s">
        <v>386</v>
      </c>
    </row>
    <row r="3" spans="1:4">
      <c r="A3" s="4" t="s">
        <v>40</v>
      </c>
      <c r="B3" s="6" t="n">
        <v>12768773</v>
      </c>
      <c r="C3" s="6" t="n">
        <v>17746570</v>
      </c>
      <c r="D3" s="6" t="n">
        <v>17746570</v>
      </c>
    </row>
    <row r="4" spans="1:4">
      <c r="A4" s="4" t="s">
        <v>390</v>
      </c>
    </row>
    <row r="5" spans="1:4">
      <c r="A5" s="3" t="s">
        <v>386</v>
      </c>
    </row>
    <row r="6" spans="1:4">
      <c r="A6" s="4" t="s">
        <v>35</v>
      </c>
      <c r="B6" s="5" t="n">
        <v>43000</v>
      </c>
    </row>
    <row r="7" spans="1:4">
      <c r="A7" s="4" t="s">
        <v>36</v>
      </c>
      <c r="B7" s="5" t="n">
        <v>133000</v>
      </c>
    </row>
    <row r="8" spans="1:4">
      <c r="A8" s="4" t="s">
        <v>393</v>
      </c>
      <c r="B8" s="5" t="n">
        <v>3200000</v>
      </c>
    </row>
    <row r="9" spans="1:4">
      <c r="A9" s="4" t="s">
        <v>394</v>
      </c>
      <c r="B9" s="5" t="n">
        <v>2421000</v>
      </c>
    </row>
    <row r="10" spans="1:4">
      <c r="A10" s="4" t="s">
        <v>40</v>
      </c>
      <c r="B10" s="5" t="n">
        <v>2511000</v>
      </c>
    </row>
    <row r="11" spans="1:4">
      <c r="A11" s="4" t="s">
        <v>395</v>
      </c>
      <c r="B11" s="5" t="n">
        <v>8308000</v>
      </c>
    </row>
    <row r="12" spans="1:4">
      <c r="A12" s="4" t="s">
        <v>47</v>
      </c>
      <c r="B12" s="5" t="n">
        <v>1078000</v>
      </c>
    </row>
    <row r="13" spans="1:4">
      <c r="A13" s="4" t="s">
        <v>396</v>
      </c>
      <c r="B13" s="5" t="n">
        <v>111000</v>
      </c>
    </row>
    <row r="14" spans="1:4">
      <c r="A14" s="4" t="s">
        <v>397</v>
      </c>
      <c r="B14" s="5" t="n">
        <v>1189000</v>
      </c>
    </row>
    <row r="15" spans="1:4">
      <c r="A15" s="4" t="s">
        <v>398</v>
      </c>
      <c r="B15" s="6" t="n">
        <v>711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2</v>
      </c>
    </row>
    <row r="3" spans="1:3">
      <c r="A3" s="3" t="s">
        <v>174</v>
      </c>
    </row>
    <row r="4" spans="1:3">
      <c r="A4" s="4" t="s">
        <v>400</v>
      </c>
      <c r="B4" s="6" t="n">
        <v>62529</v>
      </c>
      <c r="C4" s="6" t="n">
        <v>64959</v>
      </c>
    </row>
    <row r="5" spans="1:3">
      <c r="A5" s="4" t="s">
        <v>92</v>
      </c>
      <c r="B5" s="6" t="n">
        <v>-24276</v>
      </c>
      <c r="C5" s="6" t="n">
        <v>-13555</v>
      </c>
    </row>
    <row r="6" spans="1:3">
      <c r="A6" s="4" t="s">
        <v>93</v>
      </c>
      <c r="B6" s="8" t="n">
        <v>-2.51</v>
      </c>
      <c r="C6" s="8" t="n">
        <v>-183.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352</v>
      </c>
    </row>
    <row r="3" spans="1:3">
      <c r="A3" s="4" t="s">
        <v>402</v>
      </c>
      <c r="B3" s="6" t="n">
        <v>30307056</v>
      </c>
      <c r="C3" s="6" t="n">
        <v>25734704</v>
      </c>
    </row>
    <row r="4" spans="1:3">
      <c r="A4" s="4" t="s">
        <v>403</v>
      </c>
      <c r="B4" s="5" t="n">
        <v>-19888853</v>
      </c>
      <c r="C4" s="5" t="n">
        <v>-17182030</v>
      </c>
    </row>
    <row r="5" spans="1:3">
      <c r="A5" s="4" t="s">
        <v>404</v>
      </c>
      <c r="B5" s="5" t="n">
        <v>10418203</v>
      </c>
      <c r="C5" s="5" t="n">
        <v>8552674</v>
      </c>
    </row>
    <row r="6" spans="1:3">
      <c r="A6" s="4" t="s">
        <v>351</v>
      </c>
    </row>
    <row r="7" spans="1:3">
      <c r="A7" s="3" t="s">
        <v>352</v>
      </c>
    </row>
    <row r="8" spans="1:3">
      <c r="A8" s="4" t="s">
        <v>402</v>
      </c>
      <c r="B8" s="5" t="n">
        <v>1130653</v>
      </c>
      <c r="C8" s="5" t="n">
        <v>1070769</v>
      </c>
    </row>
    <row r="9" spans="1:3">
      <c r="A9" s="4" t="s">
        <v>355</v>
      </c>
    </row>
    <row r="10" spans="1:3">
      <c r="A10" s="3" t="s">
        <v>352</v>
      </c>
    </row>
    <row r="11" spans="1:3">
      <c r="A11" s="4" t="s">
        <v>402</v>
      </c>
      <c r="B11" s="5" t="n">
        <v>3633677</v>
      </c>
      <c r="C11" s="5" t="n">
        <v>3383360</v>
      </c>
    </row>
    <row r="12" spans="1:3">
      <c r="A12" s="4" t="s">
        <v>357</v>
      </c>
    </row>
    <row r="13" spans="1:3">
      <c r="A13" s="3" t="s">
        <v>352</v>
      </c>
    </row>
    <row r="14" spans="1:3">
      <c r="A14" s="4" t="s">
        <v>402</v>
      </c>
      <c r="B14" s="5" t="n">
        <v>25367841</v>
      </c>
      <c r="C14" s="5" t="n">
        <v>21073627</v>
      </c>
    </row>
    <row r="15" spans="1:3">
      <c r="A15" s="4" t="s">
        <v>405</v>
      </c>
    </row>
    <row r="16" spans="1:3">
      <c r="A16" s="3" t="s">
        <v>352</v>
      </c>
    </row>
    <row r="17" spans="1:3">
      <c r="A17" s="4" t="s">
        <v>402</v>
      </c>
      <c r="B17" s="6" t="n">
        <v>174885</v>
      </c>
      <c r="C17" s="5" t="n">
        <v>184747</v>
      </c>
    </row>
    <row r="18" spans="1:3">
      <c r="A18" s="4" t="s">
        <v>406</v>
      </c>
    </row>
    <row r="19" spans="1:3">
      <c r="A19" s="3" t="s">
        <v>352</v>
      </c>
    </row>
    <row r="20" spans="1:3">
      <c r="A20" s="4" t="s">
        <v>402</v>
      </c>
      <c r="C20" s="6" t="n">
        <v>222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407</v>
      </c>
      <c r="B1" s="2" t="s">
        <v>363</v>
      </c>
      <c r="C1" s="2" t="s">
        <v>1</v>
      </c>
    </row>
    <row r="2" spans="1:4">
      <c r="B2" s="2" t="s">
        <v>2</v>
      </c>
      <c r="C2" s="2" t="s">
        <v>2</v>
      </c>
      <c r="D2" s="2" t="s">
        <v>32</v>
      </c>
    </row>
    <row r="3" spans="1:4">
      <c r="A3" s="3" t="s">
        <v>177</v>
      </c>
    </row>
    <row r="4" spans="1:4">
      <c r="A4" s="4" t="s">
        <v>408</v>
      </c>
      <c r="B4" s="6" t="n">
        <v>206543</v>
      </c>
      <c r="C4" s="6" t="n">
        <v>206543</v>
      </c>
    </row>
    <row r="5" spans="1:4">
      <c r="A5" s="4" t="s">
        <v>409</v>
      </c>
      <c r="C5" s="6" t="n">
        <v>2737145</v>
      </c>
      <c r="D5" s="6" t="n">
        <v>266343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0</v>
      </c>
      <c r="B1" s="2" t="s">
        <v>1</v>
      </c>
    </row>
    <row r="2" spans="1:3">
      <c r="B2" s="2" t="s">
        <v>2</v>
      </c>
      <c r="C2" s="2" t="s">
        <v>32</v>
      </c>
    </row>
    <row r="3" spans="1:3">
      <c r="A3" s="3" t="s">
        <v>411</v>
      </c>
    </row>
    <row r="4" spans="1:3">
      <c r="A4" s="4" t="s">
        <v>412</v>
      </c>
      <c r="B4" s="6" t="n">
        <v>40323276</v>
      </c>
      <c r="C4" s="6" t="n">
        <v>37689107</v>
      </c>
    </row>
    <row r="5" spans="1:3">
      <c r="A5" s="4" t="s">
        <v>413</v>
      </c>
      <c r="B5" s="5" t="n">
        <v>-18181001</v>
      </c>
      <c r="C5" s="5" t="n">
        <v>-12034284</v>
      </c>
    </row>
    <row r="6" spans="1:3">
      <c r="A6" s="4" t="s">
        <v>414</v>
      </c>
      <c r="B6" s="6" t="n">
        <v>22142275</v>
      </c>
      <c r="C6" s="6" t="n">
        <v>25654823</v>
      </c>
    </row>
    <row r="7" spans="1:3">
      <c r="A7" s="4" t="s">
        <v>415</v>
      </c>
    </row>
    <row r="8" spans="1:3">
      <c r="A8" s="3" t="s">
        <v>411</v>
      </c>
    </row>
    <row r="9" spans="1:3">
      <c r="A9" s="4" t="s">
        <v>416</v>
      </c>
      <c r="B9" s="4" t="s">
        <v>356</v>
      </c>
      <c r="C9" s="4" t="s">
        <v>356</v>
      </c>
    </row>
    <row r="10" spans="1:3">
      <c r="A10" s="4" t="s">
        <v>412</v>
      </c>
      <c r="B10" s="6" t="n">
        <v>12066879</v>
      </c>
      <c r="C10" s="6" t="n">
        <v>11002942</v>
      </c>
    </row>
    <row r="11" spans="1:3">
      <c r="A11" s="4" t="s">
        <v>413</v>
      </c>
      <c r="B11" s="5" t="n">
        <v>-9160739</v>
      </c>
      <c r="C11" s="5" t="n">
        <v>-5493838</v>
      </c>
    </row>
    <row r="12" spans="1:3">
      <c r="A12" s="4" t="s">
        <v>414</v>
      </c>
      <c r="B12" s="6" t="n">
        <v>2906140</v>
      </c>
      <c r="C12" s="6" t="n">
        <v>5509104</v>
      </c>
    </row>
    <row r="13" spans="1:3">
      <c r="A13" s="4" t="s">
        <v>417</v>
      </c>
    </row>
    <row r="14" spans="1:3">
      <c r="A14" s="3" t="s">
        <v>411</v>
      </c>
    </row>
    <row r="15" spans="1:3">
      <c r="A15" s="4" t="s">
        <v>416</v>
      </c>
      <c r="B15" s="4" t="s">
        <v>418</v>
      </c>
      <c r="C15" s="4" t="s">
        <v>418</v>
      </c>
    </row>
    <row r="16" spans="1:3">
      <c r="A16" s="4" t="s">
        <v>412</v>
      </c>
      <c r="B16" s="6" t="n">
        <v>2721630</v>
      </c>
      <c r="C16" s="6" t="n">
        <v>2266000</v>
      </c>
    </row>
    <row r="17" spans="1:3">
      <c r="A17" s="4" t="s">
        <v>413</v>
      </c>
      <c r="B17" s="5" t="n">
        <v>-1795273</v>
      </c>
      <c r="C17" s="5" t="n">
        <v>-1408193</v>
      </c>
    </row>
    <row r="18" spans="1:3">
      <c r="A18" s="4" t="s">
        <v>414</v>
      </c>
      <c r="B18" s="5" t="n">
        <v>926357</v>
      </c>
      <c r="C18" s="6" t="n">
        <v>857807</v>
      </c>
    </row>
    <row r="19" spans="1:3">
      <c r="A19" s="4" t="s">
        <v>419</v>
      </c>
    </row>
    <row r="20" spans="1:3">
      <c r="A20" s="3" t="s">
        <v>411</v>
      </c>
    </row>
    <row r="21" spans="1:3">
      <c r="A21" s="4" t="s">
        <v>416</v>
      </c>
      <c r="C21" s="4" t="s">
        <v>354</v>
      </c>
    </row>
    <row r="22" spans="1:3">
      <c r="A22" s="4" t="s">
        <v>412</v>
      </c>
      <c r="B22" s="5" t="n">
        <v>668834</v>
      </c>
      <c r="C22" s="6" t="n">
        <v>363500</v>
      </c>
    </row>
    <row r="23" spans="1:3">
      <c r="A23" s="4" t="s">
        <v>413</v>
      </c>
      <c r="B23" s="5" t="n">
        <v>-18377</v>
      </c>
      <c r="C23" s="5" t="n">
        <v>-169611</v>
      </c>
    </row>
    <row r="24" spans="1:3">
      <c r="A24" s="4" t="s">
        <v>414</v>
      </c>
      <c r="B24" s="6" t="n">
        <v>650457</v>
      </c>
      <c r="C24" s="6" t="n">
        <v>193889</v>
      </c>
    </row>
    <row r="25" spans="1:3">
      <c r="A25" s="4" t="s">
        <v>420</v>
      </c>
    </row>
    <row r="26" spans="1:3">
      <c r="A26" s="3" t="s">
        <v>411</v>
      </c>
    </row>
    <row r="27" spans="1:3">
      <c r="A27" s="4" t="s">
        <v>416</v>
      </c>
      <c r="B27" s="4" t="s">
        <v>354</v>
      </c>
    </row>
    <row r="28" spans="1:3">
      <c r="A28" s="4" t="s">
        <v>421</v>
      </c>
    </row>
    <row r="29" spans="1:3">
      <c r="A29" s="3" t="s">
        <v>411</v>
      </c>
    </row>
    <row r="30" spans="1:3">
      <c r="A30" s="4" t="s">
        <v>416</v>
      </c>
      <c r="B30" s="4" t="s">
        <v>356</v>
      </c>
    </row>
    <row r="31" spans="1:3">
      <c r="A31" s="4" t="s">
        <v>422</v>
      </c>
    </row>
    <row r="32" spans="1:3">
      <c r="A32" s="3" t="s">
        <v>411</v>
      </c>
    </row>
    <row r="33" spans="1:3">
      <c r="A33" s="4" t="s">
        <v>416</v>
      </c>
      <c r="C33" s="4" t="s">
        <v>423</v>
      </c>
    </row>
    <row r="34" spans="1:3">
      <c r="A34" s="4" t="s">
        <v>412</v>
      </c>
      <c r="B34" s="6" t="n">
        <v>15204148</v>
      </c>
      <c r="C34" s="6" t="n">
        <v>14550500</v>
      </c>
    </row>
    <row r="35" spans="1:3">
      <c r="A35" s="4" t="s">
        <v>413</v>
      </c>
      <c r="B35" s="5" t="n">
        <v>-4096239</v>
      </c>
      <c r="C35" s="5" t="n">
        <v>-2788159</v>
      </c>
    </row>
    <row r="36" spans="1:3">
      <c r="A36" s="4" t="s">
        <v>414</v>
      </c>
      <c r="B36" s="6" t="n">
        <v>11107909</v>
      </c>
      <c r="C36" s="6" t="n">
        <v>11762341</v>
      </c>
    </row>
    <row r="37" spans="1:3">
      <c r="A37" s="4" t="s">
        <v>424</v>
      </c>
    </row>
    <row r="38" spans="1:3">
      <c r="A38" s="3" t="s">
        <v>411</v>
      </c>
    </row>
    <row r="39" spans="1:3">
      <c r="A39" s="4" t="s">
        <v>416</v>
      </c>
      <c r="B39" s="4" t="s">
        <v>356</v>
      </c>
    </row>
    <row r="40" spans="1:3">
      <c r="A40" s="4" t="s">
        <v>425</v>
      </c>
    </row>
    <row r="41" spans="1:3">
      <c r="A41" s="3" t="s">
        <v>411</v>
      </c>
    </row>
    <row r="42" spans="1:3">
      <c r="A42" s="4" t="s">
        <v>416</v>
      </c>
      <c r="B42" s="4" t="s">
        <v>423</v>
      </c>
    </row>
    <row r="43" spans="1:3">
      <c r="A43" s="4" t="s">
        <v>426</v>
      </c>
    </row>
    <row r="44" spans="1:3">
      <c r="A44" s="3" t="s">
        <v>411</v>
      </c>
    </row>
    <row r="45" spans="1:3">
      <c r="A45" s="4" t="s">
        <v>416</v>
      </c>
      <c r="B45" s="4" t="s">
        <v>423</v>
      </c>
      <c r="C45" s="4" t="s">
        <v>423</v>
      </c>
    </row>
    <row r="46" spans="1:3">
      <c r="A46" s="4" t="s">
        <v>412</v>
      </c>
      <c r="B46" s="6" t="n">
        <v>7490000</v>
      </c>
      <c r="C46" s="6" t="n">
        <v>7490000</v>
      </c>
    </row>
    <row r="47" spans="1:3">
      <c r="A47" s="4" t="s">
        <v>413</v>
      </c>
      <c r="B47" s="5" t="n">
        <v>-1747667</v>
      </c>
      <c r="C47" s="5" t="n">
        <v>-1248333</v>
      </c>
    </row>
    <row r="48" spans="1:3">
      <c r="A48" s="4" t="s">
        <v>414</v>
      </c>
      <c r="B48" s="6" t="n">
        <v>5742333</v>
      </c>
      <c r="C48" s="6" t="n">
        <v>6241667</v>
      </c>
    </row>
    <row r="49" spans="1:3">
      <c r="A49" s="4" t="s">
        <v>427</v>
      </c>
    </row>
    <row r="50" spans="1:3">
      <c r="A50" s="3" t="s">
        <v>411</v>
      </c>
    </row>
    <row r="51" spans="1:3">
      <c r="A51" s="4" t="s">
        <v>416</v>
      </c>
      <c r="B51" s="4" t="s">
        <v>354</v>
      </c>
      <c r="C51" s="4" t="s">
        <v>354</v>
      </c>
    </row>
    <row r="52" spans="1:3">
      <c r="A52" s="4" t="s">
        <v>412</v>
      </c>
      <c r="B52" s="6" t="n">
        <v>1551775</v>
      </c>
      <c r="C52" s="6" t="n">
        <v>1640104</v>
      </c>
    </row>
    <row r="53" spans="1:3">
      <c r="A53" s="4" t="s">
        <v>413</v>
      </c>
      <c r="B53" s="5" t="n">
        <v>-1074352</v>
      </c>
      <c r="C53" s="5" t="n">
        <v>-796251</v>
      </c>
    </row>
    <row r="54" spans="1:3">
      <c r="A54" s="4" t="s">
        <v>414</v>
      </c>
      <c r="B54" s="6" t="n">
        <v>477423</v>
      </c>
      <c r="C54" s="6" t="n">
        <v>843853</v>
      </c>
    </row>
    <row r="55" spans="1:3">
      <c r="A55" s="4" t="s">
        <v>428</v>
      </c>
    </row>
    <row r="56" spans="1:3">
      <c r="A56" s="3" t="s">
        <v>411</v>
      </c>
    </row>
    <row r="57" spans="1:3">
      <c r="A57" s="4" t="s">
        <v>416</v>
      </c>
      <c r="B57" s="4" t="s">
        <v>354</v>
      </c>
      <c r="C57" s="4" t="s">
        <v>354</v>
      </c>
    </row>
    <row r="58" spans="1:3">
      <c r="A58" s="4" t="s">
        <v>412</v>
      </c>
      <c r="B58" s="6" t="n">
        <v>565170</v>
      </c>
      <c r="C58" s="6" t="n">
        <v>311094</v>
      </c>
    </row>
    <row r="59" spans="1:3">
      <c r="A59" s="4" t="s">
        <v>413</v>
      </c>
      <c r="B59" s="5" t="n">
        <v>-275352</v>
      </c>
      <c r="C59" s="5" t="n">
        <v>-118535</v>
      </c>
    </row>
    <row r="60" spans="1:3">
      <c r="A60" s="4" t="s">
        <v>414</v>
      </c>
      <c r="B60" s="6" t="n">
        <v>289818</v>
      </c>
      <c r="C60" s="6" t="n">
        <v>192559</v>
      </c>
    </row>
    <row r="61" spans="1:3">
      <c r="A61" s="4" t="s">
        <v>429</v>
      </c>
    </row>
    <row r="62" spans="1:3">
      <c r="A62" s="3" t="s">
        <v>411</v>
      </c>
    </row>
    <row r="63" spans="1:3">
      <c r="A63" s="4" t="s">
        <v>416</v>
      </c>
      <c r="B63" s="4" t="s">
        <v>356</v>
      </c>
      <c r="C63" s="4" t="s">
        <v>356</v>
      </c>
    </row>
    <row r="64" spans="1:3">
      <c r="A64" s="4" t="s">
        <v>412</v>
      </c>
      <c r="B64" s="6" t="n">
        <v>54840</v>
      </c>
      <c r="C64" s="6" t="n">
        <v>64967</v>
      </c>
    </row>
    <row r="65" spans="1:3">
      <c r="A65" s="4" t="s">
        <v>413</v>
      </c>
      <c r="B65" s="5" t="n">
        <v>-13002</v>
      </c>
      <c r="C65" s="5" t="n">
        <v>-11364</v>
      </c>
    </row>
    <row r="66" spans="1:3">
      <c r="A66" s="4" t="s">
        <v>414</v>
      </c>
      <c r="B66" s="6" t="n">
        <v>41838</v>
      </c>
      <c r="C66" s="6" t="n">
        <v>536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6</v>
      </c>
      <c r="B1" s="2" t="s">
        <v>1</v>
      </c>
    </row>
    <row r="2" spans="1:3">
      <c r="B2" s="2" t="s">
        <v>2</v>
      </c>
      <c r="C2" s="2" t="s">
        <v>32</v>
      </c>
    </row>
    <row r="3" spans="1:3">
      <c r="A3" s="3" t="s">
        <v>97</v>
      </c>
    </row>
    <row r="4" spans="1:3">
      <c r="A4" s="4" t="s">
        <v>98</v>
      </c>
      <c r="B4" s="6" t="n">
        <v>61392824</v>
      </c>
      <c r="C4" s="6" t="n">
        <v>56758162</v>
      </c>
    </row>
    <row r="5" spans="1:3">
      <c r="A5" s="4" t="s">
        <v>99</v>
      </c>
      <c r="B5" s="5" t="n">
        <v>10000</v>
      </c>
      <c r="C5" s="5" t="n">
        <v>10000</v>
      </c>
    </row>
    <row r="6" spans="1:3">
      <c r="A6" s="4" t="s">
        <v>100</v>
      </c>
      <c r="C6" s="6" t="n">
        <v>4634662</v>
      </c>
    </row>
    <row r="7" spans="1:3">
      <c r="A7" s="4" t="s">
        <v>101</v>
      </c>
      <c r="B7" s="6" t="n">
        <v>995743</v>
      </c>
      <c r="C7" s="5" t="n">
        <v>4634662</v>
      </c>
    </row>
    <row r="8" spans="1:3">
      <c r="A8" s="4" t="s">
        <v>102</v>
      </c>
      <c r="B8" s="6" t="n">
        <v>-62388567</v>
      </c>
    </row>
    <row r="9" spans="1:3">
      <c r="A9" s="4" t="s">
        <v>103</v>
      </c>
      <c r="B9" s="5" t="n">
        <v>-10000</v>
      </c>
    </row>
    <row r="10" spans="1:3">
      <c r="A10" s="4" t="s">
        <v>104</v>
      </c>
      <c r="C10" s="6" t="n">
        <v>61392824</v>
      </c>
    </row>
    <row r="11" spans="1:3">
      <c r="A11" s="4" t="s">
        <v>105</v>
      </c>
      <c r="C11" s="5" t="n">
        <v>1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0</v>
      </c>
      <c r="B1" s="2" t="s">
        <v>1</v>
      </c>
    </row>
    <row r="2" spans="1:3">
      <c r="B2" s="2" t="s">
        <v>2</v>
      </c>
      <c r="C2" s="2" t="s">
        <v>32</v>
      </c>
    </row>
    <row r="3" spans="1:3">
      <c r="A3" s="3" t="s">
        <v>180</v>
      </c>
    </row>
    <row r="4" spans="1:3">
      <c r="A4" s="4" t="s">
        <v>431</v>
      </c>
      <c r="B4" s="6" t="n">
        <v>6158857</v>
      </c>
      <c r="C4" s="6" t="n">
        <v>62296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180</v>
      </c>
    </row>
    <row r="3" spans="1:3">
      <c r="A3" s="5" t="n">
        <v>2018</v>
      </c>
      <c r="B3" s="6" t="n">
        <v>5063947</v>
      </c>
    </row>
    <row r="4" spans="1:3">
      <c r="A4" s="5" t="n">
        <v>2019</v>
      </c>
      <c r="B4" s="5" t="n">
        <v>3021686</v>
      </c>
    </row>
    <row r="5" spans="1:3">
      <c r="A5" s="5" t="n">
        <v>2020</v>
      </c>
      <c r="B5" s="5" t="n">
        <v>2204132</v>
      </c>
    </row>
    <row r="6" spans="1:3">
      <c r="A6" s="5" t="n">
        <v>2021</v>
      </c>
      <c r="B6" s="5" t="n">
        <v>1656258</v>
      </c>
    </row>
    <row r="7" spans="1:3">
      <c r="A7" s="5" t="n">
        <v>2022</v>
      </c>
      <c r="B7" s="5" t="n">
        <v>1561088</v>
      </c>
    </row>
    <row r="8" spans="1:3">
      <c r="A8" s="4" t="s">
        <v>433</v>
      </c>
      <c r="B8" s="5" t="n">
        <v>8635164</v>
      </c>
    </row>
    <row r="9" spans="1:3">
      <c r="A9" s="4" t="s">
        <v>414</v>
      </c>
      <c r="B9" s="6" t="n">
        <v>22142275</v>
      </c>
      <c r="C9" s="6" t="n">
        <v>256548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4</v>
      </c>
      <c r="B1" s="2" t="s">
        <v>1</v>
      </c>
    </row>
    <row r="2" spans="1:3">
      <c r="B2" s="2" t="s">
        <v>2</v>
      </c>
      <c r="C2" s="2" t="s">
        <v>32</v>
      </c>
    </row>
    <row r="3" spans="1:3">
      <c r="A3" s="3" t="s">
        <v>180</v>
      </c>
    </row>
    <row r="4" spans="1:3">
      <c r="A4" s="4" t="s">
        <v>435</v>
      </c>
      <c r="B4" s="6" t="n">
        <v>17746570</v>
      </c>
      <c r="C4" s="6" t="n">
        <v>17746570</v>
      </c>
    </row>
    <row r="5" spans="1:3">
      <c r="A5" s="4" t="s">
        <v>436</v>
      </c>
      <c r="B5" s="5" t="n">
        <v>2510602</v>
      </c>
      <c r="C5" s="5" t="n">
        <v>0</v>
      </c>
    </row>
    <row r="6" spans="1:3">
      <c r="A6" s="4" t="s">
        <v>437</v>
      </c>
      <c r="B6" s="5" t="n">
        <v>20257172</v>
      </c>
      <c r="C6" s="5" t="n">
        <v>17746570</v>
      </c>
    </row>
    <row r="7" spans="1:3">
      <c r="A7" s="4" t="s">
        <v>438</v>
      </c>
      <c r="B7" s="5" t="n">
        <v>-7488399</v>
      </c>
    </row>
    <row r="8" spans="1:3">
      <c r="A8" s="4" t="s">
        <v>439</v>
      </c>
      <c r="B8" s="6" t="n">
        <v>12768773</v>
      </c>
      <c r="C8" s="6" t="n">
        <v>177465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1"/>
    <col customWidth="1" max="3" min="3" width="27"/>
  </cols>
  <sheetData>
    <row r="1" spans="1:3">
      <c r="A1" s="1" t="s">
        <v>440</v>
      </c>
      <c r="B1" s="2" t="s">
        <v>363</v>
      </c>
      <c r="C1" s="2" t="s">
        <v>1</v>
      </c>
    </row>
    <row r="2" spans="1:3">
      <c r="B2" s="2" t="s">
        <v>441</v>
      </c>
      <c r="C2" s="2" t="s">
        <v>385</v>
      </c>
    </row>
    <row r="3" spans="1:3">
      <c r="A3" s="3" t="s">
        <v>180</v>
      </c>
    </row>
    <row r="4" spans="1:3">
      <c r="A4" s="4" t="s">
        <v>442</v>
      </c>
      <c r="B4" s="6" t="n">
        <v>7500000</v>
      </c>
      <c r="C4" s="6" t="n">
        <v>7488399</v>
      </c>
    </row>
    <row r="5" spans="1:3">
      <c r="A5" s="4" t="s">
        <v>369</v>
      </c>
      <c r="C5" s="5" t="n">
        <v>5</v>
      </c>
    </row>
    <row r="6" spans="1:3">
      <c r="A6" s="4" t="s">
        <v>387</v>
      </c>
      <c r="C6" s="5" t="n">
        <v>16</v>
      </c>
    </row>
    <row r="7" spans="1:3">
      <c r="A7" s="4" t="s">
        <v>443</v>
      </c>
      <c r="C7" s="6" t="n">
        <v>25106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3" t="s">
        <v>184</v>
      </c>
    </row>
    <row r="4" spans="1:3">
      <c r="A4" s="4" t="s">
        <v>445</v>
      </c>
      <c r="B4" s="6" t="n">
        <v>4593076</v>
      </c>
      <c r="C4" s="6" t="n">
        <v>5242957</v>
      </c>
    </row>
    <row r="5" spans="1:3">
      <c r="A5" s="4" t="s">
        <v>446</v>
      </c>
      <c r="B5" s="5" t="n">
        <v>55783592</v>
      </c>
      <c r="C5" s="5" t="n">
        <v>54340782</v>
      </c>
    </row>
    <row r="6" spans="1:3">
      <c r="A6" s="4" t="s">
        <v>447</v>
      </c>
      <c r="B6" s="5" t="n">
        <v>-54513945</v>
      </c>
      <c r="C6" s="5" t="n">
        <v>-55090208</v>
      </c>
    </row>
    <row r="7" spans="1:3">
      <c r="A7" s="4" t="s">
        <v>448</v>
      </c>
      <c r="B7" s="5" t="n">
        <v>1078002</v>
      </c>
    </row>
    <row r="8" spans="1:3">
      <c r="A8" s="4" t="s">
        <v>449</v>
      </c>
      <c r="B8" s="5" t="n">
        <v>247223</v>
      </c>
      <c r="C8" s="5" t="n">
        <v>99545</v>
      </c>
    </row>
    <row r="9" spans="1:3">
      <c r="A9" s="4" t="s">
        <v>445</v>
      </c>
      <c r="B9" s="6" t="n">
        <v>7187948</v>
      </c>
      <c r="C9" s="6" t="n">
        <v>45930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451</v>
      </c>
    </row>
    <row r="3" spans="1:4">
      <c r="A3" s="3" t="s">
        <v>452</v>
      </c>
    </row>
    <row r="4" spans="1:4">
      <c r="A4" s="4" t="s">
        <v>453</v>
      </c>
      <c r="B4" s="6" t="n">
        <v>75000</v>
      </c>
      <c r="C4" s="6" t="n">
        <v>100000</v>
      </c>
    </row>
    <row r="5" spans="1:4">
      <c r="A5" s="4" t="s">
        <v>454</v>
      </c>
    </row>
    <row r="6" spans="1:4">
      <c r="A6" s="3" t="s">
        <v>452</v>
      </c>
    </row>
    <row r="7" spans="1:4">
      <c r="A7" s="4" t="s">
        <v>455</v>
      </c>
      <c r="D7" s="6" t="n">
        <v>3200000</v>
      </c>
    </row>
    <row r="8" spans="1:4">
      <c r="A8" s="4" t="s">
        <v>456</v>
      </c>
      <c r="D8" s="8" t="n">
        <v>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457</v>
      </c>
      <c r="B1" s="2" t="s">
        <v>366</v>
      </c>
    </row>
    <row r="2" spans="1:2">
      <c r="A2" s="3" t="s">
        <v>458</v>
      </c>
    </row>
    <row r="3" spans="1:2">
      <c r="A3" s="4" t="s">
        <v>459</v>
      </c>
      <c r="B3" s="6" t="n">
        <v>7156250</v>
      </c>
    </row>
    <row r="4" spans="1:2">
      <c r="A4" s="4" t="s">
        <v>460</v>
      </c>
      <c r="B4" s="5" t="n">
        <v>-387180</v>
      </c>
    </row>
    <row r="5" spans="1:2">
      <c r="A5" s="4" t="s">
        <v>461</v>
      </c>
      <c r="B5" s="5" t="n">
        <v>6769070</v>
      </c>
    </row>
    <row r="6" spans="1:2">
      <c r="A6" s="4" t="s">
        <v>46</v>
      </c>
      <c r="B6" s="5" t="n">
        <v>-418750</v>
      </c>
    </row>
    <row r="7" spans="1:2">
      <c r="A7" s="4" t="s">
        <v>53</v>
      </c>
      <c r="B7" s="5" t="n">
        <v>6350320</v>
      </c>
    </row>
    <row r="8" spans="1:2">
      <c r="A8" s="4" t="s">
        <v>462</v>
      </c>
    </row>
    <row r="9" spans="1:2">
      <c r="A9" s="3" t="s">
        <v>458</v>
      </c>
    </row>
    <row r="10" spans="1:2">
      <c r="A10" s="4" t="s">
        <v>459</v>
      </c>
      <c r="B10" s="5" t="n">
        <v>6956250</v>
      </c>
    </row>
    <row r="11" spans="1:2">
      <c r="A11" s="4" t="s">
        <v>463</v>
      </c>
    </row>
    <row r="12" spans="1:2">
      <c r="A12" s="3" t="s">
        <v>458</v>
      </c>
    </row>
    <row r="13" spans="1:2">
      <c r="A13" s="4" t="s">
        <v>459</v>
      </c>
      <c r="B13" s="6" t="n">
        <v>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s>
  <sheetData>
    <row r="1" spans="1:5">
      <c r="A1" s="1" t="s">
        <v>464</v>
      </c>
      <c r="B1" s="2" t="s">
        <v>32</v>
      </c>
      <c r="C1" s="2" t="s">
        <v>465</v>
      </c>
      <c r="D1" s="2" t="s">
        <v>466</v>
      </c>
      <c r="E1" s="2" t="s">
        <v>2</v>
      </c>
    </row>
    <row r="2" spans="1:5">
      <c r="A2" s="3" t="s">
        <v>458</v>
      </c>
    </row>
    <row r="3" spans="1:5">
      <c r="A3" s="4" t="s">
        <v>467</v>
      </c>
      <c r="E3" s="4" t="s">
        <v>468</v>
      </c>
    </row>
    <row r="4" spans="1:5">
      <c r="A4" s="4" t="s">
        <v>462</v>
      </c>
    </row>
    <row r="5" spans="1:5">
      <c r="A5" s="3" t="s">
        <v>458</v>
      </c>
    </row>
    <row r="6" spans="1:5">
      <c r="A6" s="4" t="s">
        <v>467</v>
      </c>
      <c r="B6" s="4" t="s">
        <v>469</v>
      </c>
    </row>
    <row r="7" spans="1:5">
      <c r="A7" s="4" t="s">
        <v>463</v>
      </c>
    </row>
    <row r="8" spans="1:5">
      <c r="A8" s="3" t="s">
        <v>458</v>
      </c>
    </row>
    <row r="9" spans="1:5">
      <c r="A9" s="4" t="s">
        <v>467</v>
      </c>
      <c r="B9" s="4" t="s">
        <v>470</v>
      </c>
      <c r="C9" s="4" t="s">
        <v>471</v>
      </c>
      <c r="D9" s="4" t="s">
        <v>4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3"/>
    <col customWidth="1" max="2" min="2" width="16"/>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31"/>
  </cols>
  <sheetData>
    <row r="1" spans="1:10">
      <c r="A1" s="1" t="s">
        <v>472</v>
      </c>
      <c r="B1" s="2" t="s">
        <v>32</v>
      </c>
      <c r="C1" s="2" t="s">
        <v>473</v>
      </c>
      <c r="D1" s="2" t="s">
        <v>474</v>
      </c>
      <c r="E1" s="2" t="s">
        <v>475</v>
      </c>
      <c r="F1" s="2" t="s">
        <v>476</v>
      </c>
      <c r="G1" s="2" t="s">
        <v>477</v>
      </c>
      <c r="H1" s="2" t="s">
        <v>441</v>
      </c>
      <c r="I1" s="2" t="s">
        <v>366</v>
      </c>
      <c r="J1" s="2" t="s">
        <v>478</v>
      </c>
    </row>
    <row r="2" spans="1:10">
      <c r="A2" s="3" t="s">
        <v>458</v>
      </c>
    </row>
    <row r="3" spans="1:10">
      <c r="A3" s="4" t="s">
        <v>479</v>
      </c>
      <c r="J3" s="4" t="s">
        <v>321</v>
      </c>
    </row>
    <row r="4" spans="1:10">
      <c r="A4" s="4" t="s">
        <v>467</v>
      </c>
      <c r="H4" s="4" t="s">
        <v>468</v>
      </c>
    </row>
    <row r="5" spans="1:10">
      <c r="A5" s="4" t="s">
        <v>480</v>
      </c>
    </row>
    <row r="6" spans="1:10">
      <c r="A6" s="3" t="s">
        <v>458</v>
      </c>
    </row>
    <row r="7" spans="1:10">
      <c r="A7" s="4" t="s">
        <v>481</v>
      </c>
      <c r="J7" s="6" t="n">
        <v>3189350</v>
      </c>
    </row>
    <row r="8" spans="1:10">
      <c r="A8" s="4" t="s">
        <v>482</v>
      </c>
    </row>
    <row r="9" spans="1:10">
      <c r="A9" s="3" t="s">
        <v>458</v>
      </c>
    </row>
    <row r="10" spans="1:10">
      <c r="A10" s="4" t="s">
        <v>481</v>
      </c>
      <c r="J10" s="5" t="n">
        <v>10650</v>
      </c>
    </row>
    <row r="11" spans="1:10">
      <c r="A11" s="4" t="s">
        <v>462</v>
      </c>
    </row>
    <row r="12" spans="1:10">
      <c r="A12" s="3" t="s">
        <v>458</v>
      </c>
    </row>
    <row r="13" spans="1:10">
      <c r="A13" s="4" t="s">
        <v>467</v>
      </c>
      <c r="B13" s="4" t="s">
        <v>469</v>
      </c>
    </row>
    <row r="14" spans="1:10">
      <c r="A14" s="4" t="s">
        <v>483</v>
      </c>
    </row>
    <row r="15" spans="1:10">
      <c r="A15" s="3" t="s">
        <v>458</v>
      </c>
    </row>
    <row r="16" spans="1:10">
      <c r="A16" s="4" t="s">
        <v>484</v>
      </c>
      <c r="G16" s="4" t="s">
        <v>356</v>
      </c>
    </row>
    <row r="17" spans="1:10">
      <c r="A17" s="4" t="s">
        <v>485</v>
      </c>
      <c r="G17" s="6" t="n">
        <v>20000000</v>
      </c>
    </row>
    <row r="18" spans="1:10">
      <c r="A18" s="4" t="s">
        <v>486</v>
      </c>
      <c r="F18" s="6" t="n">
        <v>2000000</v>
      </c>
      <c r="G18" s="5" t="n">
        <v>5000000</v>
      </c>
    </row>
    <row r="19" spans="1:10">
      <c r="A19" s="4" t="s">
        <v>487</v>
      </c>
      <c r="G19" s="6" t="n">
        <v>15000000</v>
      </c>
    </row>
    <row r="20" spans="1:10">
      <c r="A20" s="4" t="s">
        <v>488</v>
      </c>
      <c r="B20" s="4" t="s">
        <v>321</v>
      </c>
      <c r="H20" s="4" t="s">
        <v>489</v>
      </c>
      <c r="I20" s="4" t="s">
        <v>321</v>
      </c>
    </row>
    <row r="21" spans="1:10">
      <c r="A21" s="4" t="s">
        <v>490</v>
      </c>
    </row>
    <row r="22" spans="1:10">
      <c r="A22" s="3" t="s">
        <v>458</v>
      </c>
    </row>
    <row r="23" spans="1:10">
      <c r="A23" s="4" t="s">
        <v>491</v>
      </c>
      <c r="H23" s="6" t="n">
        <v>516694</v>
      </c>
      <c r="I23" s="6" t="n">
        <v>568439</v>
      </c>
    </row>
    <row r="24" spans="1:10">
      <c r="A24" s="4" t="s">
        <v>492</v>
      </c>
    </row>
    <row r="25" spans="1:10">
      <c r="A25" s="3" t="s">
        <v>458</v>
      </c>
    </row>
    <row r="26" spans="1:10">
      <c r="A26" s="4" t="s">
        <v>455</v>
      </c>
      <c r="J26" s="6" t="n">
        <v>3200000</v>
      </c>
    </row>
    <row r="27" spans="1:10">
      <c r="A27" s="4" t="s">
        <v>493</v>
      </c>
      <c r="J27" s="8" t="n">
        <v>8.4</v>
      </c>
    </row>
    <row r="28" spans="1:10">
      <c r="A28" s="4" t="s">
        <v>494</v>
      </c>
    </row>
    <row r="29" spans="1:10">
      <c r="A29" s="3" t="s">
        <v>458</v>
      </c>
    </row>
    <row r="30" spans="1:10">
      <c r="A30" s="4" t="s">
        <v>491</v>
      </c>
      <c r="H30" s="6" t="n">
        <v>439462</v>
      </c>
    </row>
    <row r="31" spans="1:10">
      <c r="A31" s="4" t="s">
        <v>495</v>
      </c>
    </row>
    <row r="32" spans="1:10">
      <c r="A32" s="3" t="s">
        <v>458</v>
      </c>
    </row>
    <row r="33" spans="1:10">
      <c r="A33" s="4" t="s">
        <v>485</v>
      </c>
      <c r="C33" s="6" t="n">
        <v>500000</v>
      </c>
      <c r="D33" s="6" t="n">
        <v>200000</v>
      </c>
    </row>
    <row r="34" spans="1:10">
      <c r="A34" s="4" t="s">
        <v>467</v>
      </c>
      <c r="B34" s="4" t="s">
        <v>470</v>
      </c>
      <c r="C34" s="4" t="s">
        <v>471</v>
      </c>
      <c r="D34" s="4" t="s">
        <v>470</v>
      </c>
    </row>
    <row r="35" spans="1:10">
      <c r="A35" s="4" t="s">
        <v>496</v>
      </c>
      <c r="D35" s="5" t="n">
        <v>2</v>
      </c>
    </row>
    <row r="36" spans="1:10">
      <c r="A36" s="4" t="s">
        <v>497</v>
      </c>
      <c r="E36" s="6" t="n">
        <v>200000</v>
      </c>
    </row>
    <row r="37" spans="1:10">
      <c r="A37" s="4" t="s">
        <v>498</v>
      </c>
      <c r="B37" s="4" t="s">
        <v>331</v>
      </c>
    </row>
    <row r="38" spans="1:10">
      <c r="A38" s="4" t="s">
        <v>499</v>
      </c>
    </row>
    <row r="39" spans="1:10">
      <c r="A39" s="3" t="s">
        <v>458</v>
      </c>
    </row>
    <row r="40" spans="1:10">
      <c r="A40" s="4" t="s">
        <v>500</v>
      </c>
      <c r="G40" s="4" t="s">
        <v>3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30"/>
    <col customWidth="1" max="5" min="5" width="20"/>
    <col customWidth="1" max="6" min="6" width="20"/>
  </cols>
  <sheetData>
    <row r="1" spans="1:6">
      <c r="A1" s="1" t="s">
        <v>501</v>
      </c>
      <c r="B1" s="2" t="s">
        <v>294</v>
      </c>
      <c r="C1" s="2" t="s">
        <v>502</v>
      </c>
      <c r="D1" s="2" t="s">
        <v>503</v>
      </c>
      <c r="E1" s="2" t="s">
        <v>504</v>
      </c>
      <c r="F1" s="2" t="s">
        <v>505</v>
      </c>
    </row>
    <row r="2" spans="1:6">
      <c r="A2" s="3" t="s">
        <v>506</v>
      </c>
    </row>
    <row r="3" spans="1:6">
      <c r="A3" s="4" t="s">
        <v>72</v>
      </c>
      <c r="E3" s="5" t="n">
        <v>50000000</v>
      </c>
      <c r="F3" s="5" t="n">
        <v>100000</v>
      </c>
    </row>
    <row r="4" spans="1:6">
      <c r="A4" s="4" t="s">
        <v>507</v>
      </c>
      <c r="E4" s="5" t="n">
        <v>1698384</v>
      </c>
      <c r="F4" s="5" t="n">
        <v>832</v>
      </c>
    </row>
    <row r="5" spans="1:6">
      <c r="A5" s="4" t="s">
        <v>508</v>
      </c>
    </row>
    <row r="6" spans="1:6">
      <c r="A6" s="3" t="s">
        <v>506</v>
      </c>
    </row>
    <row r="7" spans="1:6">
      <c r="A7" s="4" t="s">
        <v>509</v>
      </c>
      <c r="D7" s="5" t="n">
        <v>1695484</v>
      </c>
    </row>
    <row r="8" spans="1:6">
      <c r="A8" s="4" t="s">
        <v>510</v>
      </c>
    </row>
    <row r="9" spans="1:6">
      <c r="A9" s="3" t="s">
        <v>506</v>
      </c>
    </row>
    <row r="10" spans="1:6">
      <c r="A10" s="4" t="s">
        <v>507</v>
      </c>
      <c r="D10" s="5" t="n">
        <v>1425621</v>
      </c>
    </row>
    <row r="11" spans="1:6">
      <c r="A11" s="4" t="s">
        <v>108</v>
      </c>
    </row>
    <row r="12" spans="1:6">
      <c r="A12" s="3" t="s">
        <v>506</v>
      </c>
    </row>
    <row r="13" spans="1:6">
      <c r="A13" s="4" t="s">
        <v>511</v>
      </c>
      <c r="D13" s="5" t="n">
        <v>7426169</v>
      </c>
      <c r="E13" s="5" t="n">
        <v>7301499</v>
      </c>
      <c r="F13" s="5" t="n">
        <v>1824</v>
      </c>
    </row>
    <row r="14" spans="1:6">
      <c r="A14" s="4" t="s">
        <v>512</v>
      </c>
      <c r="D14" s="5" t="n">
        <v>1407632</v>
      </c>
    </row>
    <row r="15" spans="1:6">
      <c r="A15" s="4" t="s">
        <v>493</v>
      </c>
      <c r="D15" s="8" t="n">
        <v>8.4</v>
      </c>
    </row>
    <row r="16" spans="1:6">
      <c r="A16" s="4" t="s">
        <v>513</v>
      </c>
      <c r="C16" s="4" t="s">
        <v>514</v>
      </c>
      <c r="E16" s="4" t="s">
        <v>515</v>
      </c>
    </row>
    <row r="17" spans="1:6">
      <c r="A17" s="4" t="s">
        <v>516</v>
      </c>
      <c r="C17" s="9" t="n">
        <v>0.749895</v>
      </c>
      <c r="D17" s="10" t="n">
        <v>0.1</v>
      </c>
    </row>
    <row r="18" spans="1:6">
      <c r="A18" s="4" t="s">
        <v>72</v>
      </c>
      <c r="D18" s="5" t="n">
        <v>14131017</v>
      </c>
    </row>
    <row r="19" spans="1:6">
      <c r="A19" s="4" t="s">
        <v>304</v>
      </c>
    </row>
    <row r="20" spans="1:6">
      <c r="A20" s="3" t="s">
        <v>506</v>
      </c>
    </row>
    <row r="21" spans="1:6">
      <c r="A21" s="4" t="s">
        <v>511</v>
      </c>
      <c r="B21" s="5" t="n">
        <v>7300000</v>
      </c>
    </row>
    <row r="22" spans="1:6">
      <c r="A22" s="4" t="s">
        <v>306</v>
      </c>
      <c r="B22" s="8" t="n">
        <v>5.5</v>
      </c>
    </row>
    <row r="23" spans="1:6">
      <c r="A23" s="4" t="s">
        <v>517</v>
      </c>
      <c r="B23" s="11" t="n">
        <v>37.6</v>
      </c>
    </row>
    <row r="24" spans="1:6">
      <c r="A24" s="4" t="s">
        <v>518</v>
      </c>
      <c r="B24" s="10" t="n">
        <v>2.5</v>
      </c>
    </row>
    <row r="25" spans="1:6">
      <c r="A25" s="4" t="s">
        <v>519</v>
      </c>
      <c r="B25" s="11" t="n">
        <v>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27"/>
    <col customWidth="1" max="5" min="5" width="20"/>
  </cols>
  <sheetData>
    <row r="1" spans="1:5">
      <c r="A1" s="1" t="s">
        <v>106</v>
      </c>
      <c r="B1" s="2" t="s">
        <v>107</v>
      </c>
      <c r="C1" s="2" t="s">
        <v>108</v>
      </c>
      <c r="D1" s="2" t="s">
        <v>109</v>
      </c>
      <c r="E1" s="2" t="s">
        <v>110</v>
      </c>
    </row>
    <row r="2" spans="1:5">
      <c r="A2" s="4" t="s">
        <v>111</v>
      </c>
      <c r="B2" s="6" t="n">
        <v>-18534348</v>
      </c>
      <c r="C2" s="6" t="n">
        <v>73</v>
      </c>
      <c r="D2" s="6" t="n">
        <v>25869</v>
      </c>
      <c r="E2" s="6" t="n">
        <v>-18560290</v>
      </c>
    </row>
    <row r="3" spans="1:5">
      <c r="A3" s="4" t="s">
        <v>112</v>
      </c>
      <c r="C3" s="5" t="n">
        <v>72735</v>
      </c>
    </row>
    <row r="4" spans="1:5">
      <c r="A4" s="4" t="s">
        <v>113</v>
      </c>
      <c r="B4" s="5" t="n">
        <v>17877</v>
      </c>
      <c r="C4" s="6" t="n">
        <v>2</v>
      </c>
      <c r="D4" s="5" t="n">
        <v>17875</v>
      </c>
    </row>
    <row r="5" spans="1:5">
      <c r="A5" s="4" t="s">
        <v>114</v>
      </c>
      <c r="C5" s="5" t="n">
        <v>1824</v>
      </c>
    </row>
    <row r="6" spans="1:5">
      <c r="A6" s="4" t="s">
        <v>115</v>
      </c>
      <c r="B6" s="5" t="n">
        <v>-4634662</v>
      </c>
      <c r="E6" s="5" t="n">
        <v>-4634662</v>
      </c>
    </row>
    <row r="7" spans="1:5">
      <c r="A7" s="4" t="s">
        <v>116</v>
      </c>
      <c r="B7" s="5" t="n">
        <v>23443</v>
      </c>
      <c r="D7" s="5" t="n">
        <v>23443</v>
      </c>
    </row>
    <row r="8" spans="1:5">
      <c r="A8" s="4" t="s">
        <v>90</v>
      </c>
      <c r="B8" s="5" t="n">
        <v>-9504522</v>
      </c>
      <c r="E8" s="5" t="n">
        <v>-9504522</v>
      </c>
    </row>
    <row r="9" spans="1:5">
      <c r="A9" s="4" t="s">
        <v>117</v>
      </c>
      <c r="B9" s="5" t="n">
        <v>-32632212</v>
      </c>
      <c r="C9" s="6" t="n">
        <v>75</v>
      </c>
      <c r="D9" s="5" t="n">
        <v>67187</v>
      </c>
      <c r="E9" s="5" t="n">
        <v>-32699474</v>
      </c>
    </row>
    <row r="10" spans="1:5">
      <c r="A10" s="4" t="s">
        <v>118</v>
      </c>
      <c r="C10" s="5" t="n">
        <v>74559</v>
      </c>
    </row>
    <row r="11" spans="1:5">
      <c r="A11" s="4" t="s">
        <v>113</v>
      </c>
      <c r="B11" s="5" t="n">
        <v>35083288</v>
      </c>
      <c r="C11" s="6" t="n">
        <v>7302</v>
      </c>
      <c r="D11" s="5" t="n">
        <v>35075986</v>
      </c>
    </row>
    <row r="12" spans="1:5">
      <c r="A12" s="4" t="s">
        <v>114</v>
      </c>
      <c r="C12" s="5" t="n">
        <v>7301499</v>
      </c>
    </row>
    <row r="13" spans="1:5">
      <c r="A13" s="4" t="s">
        <v>119</v>
      </c>
      <c r="B13" s="5" t="n">
        <v>62388567</v>
      </c>
      <c r="C13" s="6" t="n">
        <v>7425</v>
      </c>
      <c r="D13" s="5" t="n">
        <v>62381142</v>
      </c>
    </row>
    <row r="14" spans="1:5">
      <c r="A14" s="4" t="s">
        <v>120</v>
      </c>
      <c r="C14" s="5" t="n">
        <v>7425388</v>
      </c>
    </row>
    <row r="15" spans="1:5">
      <c r="A15" s="4" t="s">
        <v>121</v>
      </c>
      <c r="B15" s="5" t="n">
        <v>11825774</v>
      </c>
      <c r="C15" s="6" t="n">
        <v>1408</v>
      </c>
      <c r="D15" s="5" t="n">
        <v>11824366</v>
      </c>
    </row>
    <row r="16" spans="1:5">
      <c r="A16" s="4" t="s">
        <v>122</v>
      </c>
      <c r="C16" s="5" t="n">
        <v>1407632</v>
      </c>
    </row>
    <row r="17" spans="1:5">
      <c r="A17" s="4" t="s">
        <v>123</v>
      </c>
      <c r="B17" s="5" t="n">
        <v>147877</v>
      </c>
      <c r="D17" s="5" t="n">
        <v>147877</v>
      </c>
    </row>
    <row r="18" spans="1:5">
      <c r="A18" s="4" t="s">
        <v>115</v>
      </c>
      <c r="B18" s="5" t="n">
        <v>-995743</v>
      </c>
      <c r="E18" s="5" t="n">
        <v>-995743</v>
      </c>
    </row>
    <row r="19" spans="1:5">
      <c r="A19" s="4" t="s">
        <v>124</v>
      </c>
      <c r="B19" s="5" t="n">
        <v>0</v>
      </c>
      <c r="C19" s="6" t="n">
        <v>226</v>
      </c>
      <c r="D19" s="5" t="n">
        <v>-226</v>
      </c>
    </row>
    <row r="20" spans="1:5">
      <c r="A20" s="4" t="s">
        <v>125</v>
      </c>
      <c r="C20" s="5" t="n">
        <v>226427</v>
      </c>
    </row>
    <row r="21" spans="1:5">
      <c r="A21" s="4" t="s">
        <v>126</v>
      </c>
      <c r="B21" s="5" t="n">
        <v>-428803</v>
      </c>
      <c r="C21" s="6" t="n">
        <v>-103</v>
      </c>
      <c r="D21" s="5" t="n">
        <v>-428700</v>
      </c>
    </row>
    <row r="22" spans="1:5">
      <c r="A22" s="4" t="s">
        <v>127</v>
      </c>
      <c r="C22" s="5" t="n">
        <v>-102995</v>
      </c>
    </row>
    <row r="23" spans="1:5">
      <c r="A23" s="4" t="s">
        <v>116</v>
      </c>
      <c r="B23" s="5" t="n">
        <v>2582783</v>
      </c>
      <c r="D23" s="5" t="n">
        <v>2582783</v>
      </c>
    </row>
    <row r="24" spans="1:5">
      <c r="A24" s="4" t="s">
        <v>90</v>
      </c>
      <c r="B24" s="5" t="n">
        <v>-23436354</v>
      </c>
      <c r="E24" s="5" t="n">
        <v>-23436354</v>
      </c>
    </row>
    <row r="25" spans="1:5">
      <c r="A25" s="4" t="s">
        <v>128</v>
      </c>
      <c r="B25" s="6" t="n">
        <v>54535177</v>
      </c>
      <c r="C25" s="6" t="n">
        <v>16333</v>
      </c>
      <c r="D25" s="6" t="n">
        <v>111650415</v>
      </c>
      <c r="E25" s="6" t="n">
        <v>-57131571</v>
      </c>
    </row>
    <row r="26" spans="1:5">
      <c r="A26" s="4" t="s">
        <v>129</v>
      </c>
      <c r="C26" s="5" t="n">
        <v>163325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3" t="s">
        <v>521</v>
      </c>
    </row>
    <row r="4" spans="1:3">
      <c r="A4" s="4" t="s">
        <v>90</v>
      </c>
      <c r="B4" s="6" t="n">
        <v>-23436354</v>
      </c>
      <c r="C4" s="6" t="n">
        <v>-9504522</v>
      </c>
    </row>
    <row r="5" spans="1:3">
      <c r="A5" s="4" t="s">
        <v>522</v>
      </c>
      <c r="B5" s="5" t="n">
        <v>-995743</v>
      </c>
      <c r="C5" s="5" t="n">
        <v>-4634662</v>
      </c>
    </row>
    <row r="6" spans="1:3">
      <c r="A6" s="4" t="s">
        <v>92</v>
      </c>
      <c r="B6" s="6" t="n">
        <v>-24432097</v>
      </c>
      <c r="C6" s="6" t="n">
        <v>-14139184</v>
      </c>
    </row>
    <row r="7" spans="1:3">
      <c r="A7" s="3" t="s">
        <v>523</v>
      </c>
    </row>
    <row r="8" spans="1:3">
      <c r="A8" s="4" t="s">
        <v>524</v>
      </c>
      <c r="B8" s="5" t="n">
        <v>9680988</v>
      </c>
      <c r="C8" s="5" t="n">
        <v>73796</v>
      </c>
    </row>
    <row r="9" spans="1:3">
      <c r="A9" s="3" t="s">
        <v>525</v>
      </c>
    </row>
    <row r="10" spans="1:3">
      <c r="A10" s="4" t="s">
        <v>526</v>
      </c>
      <c r="B10" s="8" t="n">
        <v>-2.52</v>
      </c>
      <c r="C10" s="8" t="n">
        <v>-19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2</v>
      </c>
    </row>
    <row r="3" spans="1:3">
      <c r="A3" s="3" t="s">
        <v>197</v>
      </c>
    </row>
    <row r="4" spans="1:3">
      <c r="A4" s="4" t="s">
        <v>528</v>
      </c>
      <c r="B4" s="5" t="n">
        <v>1527768</v>
      </c>
      <c r="C4" s="5" t="n">
        <v>4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529</v>
      </c>
      <c r="B1" s="2" t="s">
        <v>530</v>
      </c>
      <c r="C1" s="2" t="s">
        <v>531</v>
      </c>
      <c r="D1" s="2" t="s">
        <v>2</v>
      </c>
      <c r="E1" s="2" t="s">
        <v>32</v>
      </c>
      <c r="F1" s="2" t="s">
        <v>532</v>
      </c>
      <c r="G1" s="2" t="s">
        <v>533</v>
      </c>
    </row>
    <row r="2" spans="1:7">
      <c r="A2" s="3" t="s">
        <v>534</v>
      </c>
    </row>
    <row r="3" spans="1:7">
      <c r="A3" s="4" t="s">
        <v>535</v>
      </c>
      <c r="D3" s="4" t="s">
        <v>379</v>
      </c>
    </row>
    <row r="4" spans="1:7">
      <c r="A4" s="4" t="s">
        <v>536</v>
      </c>
      <c r="D4" s="5" t="n">
        <v>102995</v>
      </c>
    </row>
    <row r="5" spans="1:7">
      <c r="A5" s="4" t="s">
        <v>537</v>
      </c>
      <c r="D5" s="6" t="n">
        <v>428803</v>
      </c>
    </row>
    <row r="6" spans="1:7">
      <c r="A6" s="4" t="s">
        <v>538</v>
      </c>
    </row>
    <row r="7" spans="1:7">
      <c r="A7" s="3" t="s">
        <v>534</v>
      </c>
    </row>
    <row r="8" spans="1:7">
      <c r="A8" s="4" t="s">
        <v>539</v>
      </c>
      <c r="D8" s="6" t="n">
        <v>2582783</v>
      </c>
      <c r="E8" s="6" t="n">
        <v>23443</v>
      </c>
    </row>
    <row r="9" spans="1:7">
      <c r="A9" s="4" t="s">
        <v>540</v>
      </c>
    </row>
    <row r="10" spans="1:7">
      <c r="A10" s="3" t="s">
        <v>534</v>
      </c>
    </row>
    <row r="11" spans="1:7">
      <c r="A11" s="4" t="s">
        <v>535</v>
      </c>
      <c r="D11" s="4" t="s">
        <v>379</v>
      </c>
    </row>
    <row r="12" spans="1:7">
      <c r="A12" s="4" t="s">
        <v>541</v>
      </c>
      <c r="D12" s="4" t="s">
        <v>360</v>
      </c>
    </row>
    <row r="13" spans="1:7">
      <c r="A13" s="4" t="s">
        <v>542</v>
      </c>
      <c r="D13" s="5" t="n">
        <v>226427</v>
      </c>
    </row>
    <row r="14" spans="1:7">
      <c r="A14" s="4" t="s">
        <v>543</v>
      </c>
      <c r="D14" s="5" t="n">
        <v>367291</v>
      </c>
    </row>
    <row r="15" spans="1:7">
      <c r="A15" s="4" t="s">
        <v>539</v>
      </c>
      <c r="D15" s="6" t="n">
        <v>1300000</v>
      </c>
    </row>
    <row r="16" spans="1:7">
      <c r="A16" s="4" t="s">
        <v>544</v>
      </c>
      <c r="D16" s="6" t="n">
        <v>1400000</v>
      </c>
    </row>
    <row r="17" spans="1:7">
      <c r="A17" s="4" t="s">
        <v>545</v>
      </c>
    </row>
    <row r="18" spans="1:7">
      <c r="A18" s="3" t="s">
        <v>534</v>
      </c>
    </row>
    <row r="19" spans="1:7">
      <c r="A19" s="4" t="s">
        <v>546</v>
      </c>
      <c r="C19" s="5" t="n">
        <v>517357</v>
      </c>
    </row>
    <row r="20" spans="1:7">
      <c r="A20" s="4" t="s">
        <v>547</v>
      </c>
    </row>
    <row r="21" spans="1:7">
      <c r="A21" s="3" t="s">
        <v>534</v>
      </c>
    </row>
    <row r="22" spans="1:7">
      <c r="A22" s="4" t="s">
        <v>546</v>
      </c>
      <c r="C22" s="5" t="n">
        <v>76361</v>
      </c>
    </row>
    <row r="23" spans="1:7">
      <c r="A23" s="4" t="s">
        <v>548</v>
      </c>
    </row>
    <row r="24" spans="1:7">
      <c r="A24" s="3" t="s">
        <v>534</v>
      </c>
    </row>
    <row r="25" spans="1:7">
      <c r="A25" s="4" t="s">
        <v>549</v>
      </c>
      <c r="D25" s="5" t="n">
        <v>0</v>
      </c>
      <c r="G25" s="5" t="n">
        <v>7499</v>
      </c>
    </row>
    <row r="26" spans="1:7">
      <c r="A26" s="4" t="s">
        <v>550</v>
      </c>
      <c r="F26" s="5" t="n">
        <v>1695484</v>
      </c>
    </row>
    <row r="27" spans="1:7">
      <c r="A27" s="4" t="s">
        <v>551</v>
      </c>
    </row>
    <row r="28" spans="1:7">
      <c r="A28" s="3" t="s">
        <v>534</v>
      </c>
    </row>
    <row r="29" spans="1:7">
      <c r="A29" s="4" t="s">
        <v>550</v>
      </c>
      <c r="D29" s="5" t="n">
        <v>1416862</v>
      </c>
    </row>
    <row r="30" spans="1:7">
      <c r="A30" s="4" t="s">
        <v>552</v>
      </c>
    </row>
    <row r="31" spans="1:7">
      <c r="A31" s="3" t="s">
        <v>534</v>
      </c>
    </row>
    <row r="32" spans="1:7">
      <c r="A32" s="4" t="s">
        <v>550</v>
      </c>
      <c r="B32" s="5" t="n">
        <v>2263213</v>
      </c>
    </row>
    <row r="33" spans="1:7">
      <c r="A33" s="4" t="s">
        <v>553</v>
      </c>
      <c r="B33" s="4" t="s">
        <v>554</v>
      </c>
    </row>
    <row r="34" spans="1:7">
      <c r="A34" s="4" t="s">
        <v>555</v>
      </c>
      <c r="B34" s="4" t="s">
        <v>556</v>
      </c>
    </row>
    <row r="35" spans="1:7">
      <c r="A35" s="4" t="s">
        <v>557</v>
      </c>
      <c r="B35" s="4" t="s">
        <v>558</v>
      </c>
    </row>
    <row r="36" spans="1:7">
      <c r="A36" s="4" t="s">
        <v>559</v>
      </c>
      <c r="D36" s="4" t="s">
        <v>560</v>
      </c>
    </row>
    <row r="37" spans="1:7">
      <c r="A37" s="4" t="s">
        <v>561</v>
      </c>
    </row>
    <row r="38" spans="1:7">
      <c r="A38" s="3" t="s">
        <v>534</v>
      </c>
    </row>
    <row r="39" spans="1:7">
      <c r="A39" s="4" t="s">
        <v>535</v>
      </c>
      <c r="D39" s="4" t="s">
        <v>379</v>
      </c>
    </row>
    <row r="40" spans="1:7">
      <c r="A40" s="4" t="s">
        <v>562</v>
      </c>
      <c r="D40" s="4" t="s">
        <v>563</v>
      </c>
    </row>
    <row r="41" spans="1:7">
      <c r="A41" s="4" t="s">
        <v>564</v>
      </c>
      <c r="D41" s="6" t="n">
        <v>1400000</v>
      </c>
    </row>
    <row r="42" spans="1:7">
      <c r="A42" s="4" t="s">
        <v>541</v>
      </c>
      <c r="D42" s="4" t="s">
        <v>565</v>
      </c>
    </row>
    <row r="43" spans="1:7">
      <c r="A43" s="4" t="s">
        <v>566</v>
      </c>
    </row>
    <row r="44" spans="1:7">
      <c r="A44" s="3" t="s">
        <v>534</v>
      </c>
    </row>
    <row r="45" spans="1:7">
      <c r="A45" s="4" t="s">
        <v>567</v>
      </c>
      <c r="D45" s="4" t="s">
        <v>5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69</v>
      </c>
      <c r="B1" s="2" t="s">
        <v>1</v>
      </c>
    </row>
    <row r="2" spans="1:3">
      <c r="B2" s="2" t="s">
        <v>2</v>
      </c>
      <c r="C2" s="2" t="s">
        <v>32</v>
      </c>
    </row>
    <row r="3" spans="1:3">
      <c r="A3" s="3" t="s">
        <v>570</v>
      </c>
    </row>
    <row r="4" spans="1:3">
      <c r="A4" s="4" t="s">
        <v>571</v>
      </c>
      <c r="B4" s="5" t="n">
        <v>439</v>
      </c>
    </row>
    <row r="5" spans="1:3">
      <c r="A5" s="4" t="s">
        <v>572</v>
      </c>
      <c r="B5" s="5" t="n">
        <v>1698384</v>
      </c>
      <c r="C5" s="5" t="n">
        <v>832</v>
      </c>
    </row>
    <row r="6" spans="1:3">
      <c r="A6" s="4" t="s">
        <v>573</v>
      </c>
      <c r="C6" s="5" t="n">
        <v>-3</v>
      </c>
    </row>
    <row r="7" spans="1:3">
      <c r="A7" s="4" t="s">
        <v>574</v>
      </c>
      <c r="B7" s="5" t="n">
        <v>-171055</v>
      </c>
      <c r="C7" s="5" t="n">
        <v>-390</v>
      </c>
    </row>
    <row r="8" spans="1:3">
      <c r="A8" s="4" t="s">
        <v>575</v>
      </c>
      <c r="B8" s="5" t="n">
        <v>1527768</v>
      </c>
      <c r="C8" s="5" t="n">
        <v>439</v>
      </c>
    </row>
    <row r="9" spans="1:3">
      <c r="A9" s="4" t="s">
        <v>576</v>
      </c>
      <c r="B9" s="5" t="n">
        <v>648536</v>
      </c>
      <c r="C9" s="5" t="n">
        <v>208</v>
      </c>
    </row>
    <row r="10" spans="1:3">
      <c r="A10" s="3" t="s">
        <v>577</v>
      </c>
    </row>
    <row r="11" spans="1:3">
      <c r="A11" s="4" t="s">
        <v>578</v>
      </c>
      <c r="B11" s="8" t="n">
        <v>9.199999999999999</v>
      </c>
    </row>
    <row r="12" spans="1:3">
      <c r="A12" s="4" t="s">
        <v>579</v>
      </c>
      <c r="B12" s="12" t="n">
        <v>7.81</v>
      </c>
      <c r="C12" s="8" t="n">
        <v>9.199999999999999</v>
      </c>
    </row>
    <row r="13" spans="1:3">
      <c r="A13" s="4" t="s">
        <v>580</v>
      </c>
      <c r="C13" s="12" t="n">
        <v>9.199999999999999</v>
      </c>
    </row>
    <row r="14" spans="1:3">
      <c r="A14" s="4" t="s">
        <v>581</v>
      </c>
      <c r="B14" s="12" t="n">
        <v>8.369999999999999</v>
      </c>
      <c r="C14" s="12" t="n">
        <v>9.199999999999999</v>
      </c>
    </row>
    <row r="15" spans="1:3">
      <c r="A15" s="4" t="s">
        <v>582</v>
      </c>
      <c r="B15" s="12" t="n">
        <v>7.74</v>
      </c>
      <c r="C15" s="12" t="n">
        <v>9.199999999999999</v>
      </c>
    </row>
    <row r="16" spans="1:3">
      <c r="A16" s="4" t="s">
        <v>583</v>
      </c>
      <c r="B16" s="8" t="n">
        <v>7.88</v>
      </c>
      <c r="C16" s="8" t="n">
        <v>9.199999999999999</v>
      </c>
    </row>
    <row r="17" spans="1:3">
      <c r="A17" s="3" t="s">
        <v>584</v>
      </c>
    </row>
    <row r="18" spans="1:3">
      <c r="A18" s="4" t="s">
        <v>585</v>
      </c>
      <c r="B18" s="4" t="s">
        <v>586</v>
      </c>
      <c r="C18" s="4" t="s">
        <v>587</v>
      </c>
    </row>
    <row r="19" spans="1:3">
      <c r="A19" s="4" t="s">
        <v>588</v>
      </c>
      <c r="B19" s="4" t="s">
        <v>589</v>
      </c>
      <c r="C19" s="4" t="s">
        <v>5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90</v>
      </c>
      <c r="B1" s="2" t="s">
        <v>591</v>
      </c>
    </row>
    <row r="2" spans="1:2">
      <c r="A2" s="4" t="s">
        <v>551</v>
      </c>
    </row>
    <row r="3" spans="1:2">
      <c r="A3" s="3" t="s">
        <v>534</v>
      </c>
    </row>
    <row r="4" spans="1:2">
      <c r="A4" s="4" t="s">
        <v>592</v>
      </c>
      <c r="B4" s="8" t="n">
        <v>2.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593</v>
      </c>
      <c r="B1" s="2" t="s">
        <v>1</v>
      </c>
    </row>
    <row r="2" spans="1:3">
      <c r="B2" s="2" t="s">
        <v>2</v>
      </c>
      <c r="C2" s="2" t="s">
        <v>32</v>
      </c>
    </row>
    <row r="3" spans="1:3">
      <c r="A3" s="3" t="s">
        <v>534</v>
      </c>
    </row>
    <row r="4" spans="1:3">
      <c r="A4" s="4" t="s">
        <v>380</v>
      </c>
      <c r="B4" s="4" t="s">
        <v>381</v>
      </c>
    </row>
    <row r="5" spans="1:3">
      <c r="A5" s="4" t="s">
        <v>594</v>
      </c>
    </row>
    <row r="6" spans="1:3">
      <c r="A6" s="3" t="s">
        <v>534</v>
      </c>
    </row>
    <row r="7" spans="1:3">
      <c r="A7" s="4" t="s">
        <v>595</v>
      </c>
      <c r="C7" s="8" t="n">
        <v>8.4</v>
      </c>
    </row>
    <row r="8" spans="1:3">
      <c r="A8" s="4" t="s">
        <v>596</v>
      </c>
      <c r="C8" s="8" t="n">
        <v>9.199999999999999</v>
      </c>
    </row>
    <row r="9" spans="1:3">
      <c r="A9" s="4" t="s">
        <v>597</v>
      </c>
      <c r="C9" s="4" t="s">
        <v>598</v>
      </c>
    </row>
    <row r="10" spans="1:3">
      <c r="A10" s="4" t="s">
        <v>597</v>
      </c>
      <c r="B10" s="4" t="s">
        <v>599</v>
      </c>
    </row>
    <row r="11" spans="1:3">
      <c r="A11" s="4" t="s">
        <v>597</v>
      </c>
      <c r="B11" s="4" t="s">
        <v>600</v>
      </c>
    </row>
    <row r="12" spans="1:3">
      <c r="A12" s="4" t="s">
        <v>601</v>
      </c>
      <c r="C12" s="4" t="s">
        <v>602</v>
      </c>
    </row>
    <row r="13" spans="1:3">
      <c r="A13" s="4" t="s">
        <v>380</v>
      </c>
      <c r="B13" s="4" t="s">
        <v>381</v>
      </c>
      <c r="C13" s="4" t="s">
        <v>381</v>
      </c>
    </row>
    <row r="14" spans="1:3">
      <c r="A14" s="4" t="s">
        <v>603</v>
      </c>
      <c r="B14" s="4" t="s">
        <v>316</v>
      </c>
      <c r="C14" s="4" t="s">
        <v>604</v>
      </c>
    </row>
    <row r="15" spans="1:3">
      <c r="A15" s="4" t="s">
        <v>605</v>
      </c>
    </row>
    <row r="16" spans="1:3">
      <c r="A16" s="3" t="s">
        <v>534</v>
      </c>
    </row>
    <row r="17" spans="1:3">
      <c r="A17" s="4" t="s">
        <v>595</v>
      </c>
      <c r="B17" s="8" t="n">
        <v>4.41</v>
      </c>
    </row>
    <row r="18" spans="1:3">
      <c r="A18" s="4" t="s">
        <v>596</v>
      </c>
      <c r="B18" s="8" t="n">
        <v>4.41</v>
      </c>
    </row>
    <row r="19" spans="1:3">
      <c r="A19" s="4" t="s">
        <v>601</v>
      </c>
      <c r="B19" s="4" t="s">
        <v>606</v>
      </c>
    </row>
    <row r="20" spans="1:3">
      <c r="A20" s="4" t="s">
        <v>607</v>
      </c>
    </row>
    <row r="21" spans="1:3">
      <c r="A21" s="3" t="s">
        <v>534</v>
      </c>
    </row>
    <row r="22" spans="1:3">
      <c r="A22" s="4" t="s">
        <v>595</v>
      </c>
      <c r="B22" s="8" t="n">
        <v>8.4</v>
      </c>
    </row>
    <row r="23" spans="1:3">
      <c r="A23" s="4" t="s">
        <v>596</v>
      </c>
      <c r="B23" s="8" t="n">
        <v>8.4</v>
      </c>
    </row>
    <row r="24" spans="1:3">
      <c r="A24" s="4" t="s">
        <v>601</v>
      </c>
      <c r="B24" s="4" t="s">
        <v>6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2</v>
      </c>
    </row>
    <row r="3" spans="1:3">
      <c r="A3" s="3" t="s">
        <v>610</v>
      </c>
    </row>
    <row r="4" spans="1:3">
      <c r="A4" s="4" t="s">
        <v>611</v>
      </c>
      <c r="B4" s="6" t="n">
        <v>13995</v>
      </c>
      <c r="C4" s="6" t="n">
        <v>6784</v>
      </c>
    </row>
    <row r="5" spans="1:3">
      <c r="A5" s="4" t="s">
        <v>612</v>
      </c>
      <c r="B5" s="5" t="n">
        <v>13995</v>
      </c>
      <c r="C5" s="5" t="n">
        <v>6784</v>
      </c>
    </row>
    <row r="6" spans="1:3">
      <c r="A6" s="3" t="s">
        <v>613</v>
      </c>
    </row>
    <row r="7" spans="1:3">
      <c r="A7" s="4" t="s">
        <v>614</v>
      </c>
      <c r="B7" s="5" t="n">
        <v>-46754</v>
      </c>
      <c r="C7" s="5" t="n">
        <v>29322</v>
      </c>
    </row>
    <row r="8" spans="1:3">
      <c r="A8" s="4" t="s">
        <v>611</v>
      </c>
      <c r="B8" s="5" t="n">
        <v>-12781</v>
      </c>
      <c r="C8" s="5" t="n">
        <v>7186</v>
      </c>
    </row>
    <row r="9" spans="1:3">
      <c r="A9" s="4" t="s">
        <v>107</v>
      </c>
      <c r="B9" s="6" t="n">
        <v>-45540</v>
      </c>
      <c r="C9" s="6" t="n">
        <v>432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2</v>
      </c>
    </row>
    <row r="3" spans="1:3">
      <c r="A3" s="3" t="s">
        <v>203</v>
      </c>
    </row>
    <row r="4" spans="1:3">
      <c r="A4" s="4" t="s">
        <v>616</v>
      </c>
      <c r="B4" s="6" t="n">
        <v>-7983844</v>
      </c>
      <c r="C4" s="6" t="n">
        <v>-3216699</v>
      </c>
    </row>
    <row r="5" spans="1:3">
      <c r="A5" s="3" t="s">
        <v>617</v>
      </c>
    </row>
    <row r="6" spans="1:3">
      <c r="A6" s="4" t="s">
        <v>618</v>
      </c>
      <c r="B6" s="5" t="n">
        <v>-986825</v>
      </c>
      <c r="C6" s="5" t="n">
        <v>-490343</v>
      </c>
    </row>
    <row r="7" spans="1:3">
      <c r="A7" s="4" t="s">
        <v>619</v>
      </c>
      <c r="B7" s="5" t="n">
        <v>412576</v>
      </c>
      <c r="C7" s="5" t="n">
        <v>329647</v>
      </c>
    </row>
    <row r="8" spans="1:3">
      <c r="A8" s="4" t="s">
        <v>83</v>
      </c>
      <c r="B8" s="5" t="n">
        <v>2427401</v>
      </c>
    </row>
    <row r="9" spans="1:3">
      <c r="A9" s="4" t="s">
        <v>620</v>
      </c>
      <c r="B9" s="5" t="n">
        <v>14321</v>
      </c>
      <c r="C9" s="5" t="n">
        <v>-55982</v>
      </c>
    </row>
    <row r="10" spans="1:3">
      <c r="A10" s="4" t="s">
        <v>621</v>
      </c>
      <c r="B10" s="5" t="n">
        <v>1298017</v>
      </c>
      <c r="C10" s="5" t="n">
        <v>3051829</v>
      </c>
    </row>
    <row r="11" spans="1:3">
      <c r="A11" s="4" t="s">
        <v>622</v>
      </c>
      <c r="B11" s="5" t="n">
        <v>4676141</v>
      </c>
    </row>
    <row r="12" spans="1:3">
      <c r="A12" s="4" t="s">
        <v>623</v>
      </c>
      <c r="B12" s="5" t="n">
        <v>96673</v>
      </c>
      <c r="C12" s="5" t="n">
        <v>424840</v>
      </c>
    </row>
    <row r="13" spans="1:3">
      <c r="A13" s="4" t="s">
        <v>107</v>
      </c>
      <c r="B13" s="6" t="n">
        <v>-45540</v>
      </c>
      <c r="C13" s="6" t="n">
        <v>43292</v>
      </c>
    </row>
    <row r="14" spans="1:3">
      <c r="A14" s="4" t="s">
        <v>616</v>
      </c>
      <c r="B14" s="4" t="s">
        <v>624</v>
      </c>
      <c r="C14" s="4" t="s">
        <v>624</v>
      </c>
    </row>
    <row r="15" spans="1:3">
      <c r="A15" s="3" t="s">
        <v>617</v>
      </c>
    </row>
    <row r="16" spans="1:3">
      <c r="A16" s="4" t="s">
        <v>618</v>
      </c>
      <c r="B16" s="4" t="s">
        <v>625</v>
      </c>
      <c r="C16" s="4" t="s">
        <v>626</v>
      </c>
    </row>
    <row r="17" spans="1:3">
      <c r="A17" s="4" t="s">
        <v>619</v>
      </c>
      <c r="B17" s="4" t="s">
        <v>627</v>
      </c>
      <c r="C17" s="4" t="s">
        <v>628</v>
      </c>
    </row>
    <row r="18" spans="1:3">
      <c r="A18" s="4" t="s">
        <v>83</v>
      </c>
      <c r="B18" s="4" t="s">
        <v>629</v>
      </c>
    </row>
    <row r="19" spans="1:3">
      <c r="A19" s="4" t="s">
        <v>620</v>
      </c>
      <c r="B19" s="4" t="s">
        <v>630</v>
      </c>
      <c r="C19" s="4" t="s">
        <v>631</v>
      </c>
    </row>
    <row r="20" spans="1:3">
      <c r="A20" s="4" t="s">
        <v>621</v>
      </c>
      <c r="B20" s="4" t="s">
        <v>632</v>
      </c>
      <c r="C20" s="4" t="s">
        <v>633</v>
      </c>
    </row>
    <row r="21" spans="1:3">
      <c r="A21" s="4" t="s">
        <v>622</v>
      </c>
      <c r="B21" s="4" t="s">
        <v>634</v>
      </c>
    </row>
    <row r="22" spans="1:3">
      <c r="A22" s="4" t="s">
        <v>623</v>
      </c>
      <c r="B22" s="4" t="s">
        <v>635</v>
      </c>
      <c r="C22" s="4" t="s">
        <v>636</v>
      </c>
    </row>
    <row r="23" spans="1:3">
      <c r="A23" s="4" t="s">
        <v>637</v>
      </c>
      <c r="B23" s="4" t="s">
        <v>638</v>
      </c>
      <c r="C23" s="4" t="s">
        <v>6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641</v>
      </c>
    </row>
    <row r="3" spans="1:3">
      <c r="A3" s="4" t="s">
        <v>642</v>
      </c>
      <c r="B3" s="6" t="n">
        <v>7335644</v>
      </c>
      <c r="C3" s="6" t="n">
        <v>9595808</v>
      </c>
    </row>
    <row r="4" spans="1:3">
      <c r="A4" s="4" t="s">
        <v>47</v>
      </c>
      <c r="B4" s="5" t="n">
        <v>1985102</v>
      </c>
      <c r="C4" s="5" t="n">
        <v>1832418</v>
      </c>
    </row>
    <row r="5" spans="1:3">
      <c r="A5" s="4" t="s">
        <v>643</v>
      </c>
      <c r="B5" s="5" t="n">
        <v>1022109</v>
      </c>
      <c r="C5" s="5" t="n">
        <v>1055402</v>
      </c>
    </row>
    <row r="6" spans="1:3">
      <c r="A6" s="4" t="s">
        <v>82</v>
      </c>
      <c r="B6" s="5" t="n">
        <v>1476098</v>
      </c>
      <c r="C6" s="5" t="n">
        <v>1366475</v>
      </c>
    </row>
    <row r="7" spans="1:3">
      <c r="A7" s="4" t="s">
        <v>644</v>
      </c>
      <c r="B7" s="5" t="n">
        <v>673098</v>
      </c>
      <c r="C7" s="5" t="n">
        <v>192243</v>
      </c>
    </row>
    <row r="8" spans="1:3">
      <c r="A8" s="4" t="s">
        <v>645</v>
      </c>
      <c r="B8" s="5" t="n">
        <v>12492051</v>
      </c>
      <c r="C8" s="5" t="n">
        <v>14042346</v>
      </c>
    </row>
    <row r="9" spans="1:3">
      <c r="A9" s="3" t="s">
        <v>51</v>
      </c>
    </row>
    <row r="10" spans="1:3">
      <c r="A10" s="4" t="s">
        <v>82</v>
      </c>
      <c r="B10" s="5" t="n">
        <v>-2196480</v>
      </c>
      <c r="C10" s="5" t="n">
        <v>-5104329</v>
      </c>
    </row>
    <row r="11" spans="1:3">
      <c r="A11" s="4" t="s">
        <v>646</v>
      </c>
      <c r="B11" s="5" t="n">
        <v>10295571</v>
      </c>
      <c r="C11" s="5" t="n">
        <v>8938017</v>
      </c>
    </row>
    <row r="12" spans="1:3">
      <c r="A12" s="4" t="s">
        <v>621</v>
      </c>
      <c r="B12" s="6" t="n">
        <v>-10295571</v>
      </c>
      <c r="C12" s="5" t="n">
        <v>-8997553</v>
      </c>
    </row>
    <row r="13" spans="1:3">
      <c r="A13" s="4" t="s">
        <v>647</v>
      </c>
      <c r="C13" s="6" t="n">
        <v>-595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648</v>
      </c>
      <c r="B1" s="2" t="s">
        <v>1</v>
      </c>
    </row>
    <row r="2" spans="1:4">
      <c r="B2" s="2" t="s">
        <v>649</v>
      </c>
      <c r="C2" s="2" t="s">
        <v>2</v>
      </c>
      <c r="D2" s="2" t="s">
        <v>32</v>
      </c>
    </row>
    <row r="3" spans="1:4">
      <c r="A3" s="3" t="s">
        <v>650</v>
      </c>
    </row>
    <row r="4" spans="1:4">
      <c r="A4" s="4" t="s">
        <v>651</v>
      </c>
      <c r="C4" s="4" t="s">
        <v>652</v>
      </c>
    </row>
    <row r="5" spans="1:4">
      <c r="A5" s="4" t="s">
        <v>653</v>
      </c>
      <c r="C5" s="6" t="n">
        <v>3065607</v>
      </c>
      <c r="D5" s="6" t="n">
        <v>676756</v>
      </c>
    </row>
    <row r="6" spans="1:4">
      <c r="A6" s="4" t="s">
        <v>654</v>
      </c>
      <c r="C6" s="5" t="n">
        <v>10295571</v>
      </c>
      <c r="D6" s="6" t="n">
        <v>8997553</v>
      </c>
    </row>
    <row r="7" spans="1:4">
      <c r="A7" s="4" t="s">
        <v>655</v>
      </c>
      <c r="C7" s="5" t="n">
        <v>0</v>
      </c>
    </row>
    <row r="8" spans="1:4">
      <c r="A8" s="4" t="s">
        <v>656</v>
      </c>
      <c r="C8" s="6" t="n">
        <v>0</v>
      </c>
    </row>
    <row r="9" spans="1:4">
      <c r="A9" s="4" t="s">
        <v>657</v>
      </c>
      <c r="C9" s="4" t="s">
        <v>624</v>
      </c>
      <c r="D9" s="4" t="s">
        <v>624</v>
      </c>
    </row>
    <row r="10" spans="1:4">
      <c r="A10" s="4" t="s">
        <v>658</v>
      </c>
      <c r="C10" s="6" t="n">
        <v>0</v>
      </c>
    </row>
    <row r="11" spans="1:4">
      <c r="A11" s="4" t="s">
        <v>659</v>
      </c>
      <c r="C11" s="5" t="n">
        <v>4676141</v>
      </c>
    </row>
    <row r="12" spans="1:4">
      <c r="A12" s="4" t="s">
        <v>660</v>
      </c>
    </row>
    <row r="13" spans="1:4">
      <c r="A13" s="3" t="s">
        <v>650</v>
      </c>
    </row>
    <row r="14" spans="1:4">
      <c r="A14" s="4" t="s">
        <v>657</v>
      </c>
      <c r="B14" s="4" t="s">
        <v>661</v>
      </c>
    </row>
    <row r="15" spans="1:4">
      <c r="A15" s="4" t="s">
        <v>614</v>
      </c>
    </row>
    <row r="16" spans="1:4">
      <c r="A16" s="3" t="s">
        <v>650</v>
      </c>
    </row>
    <row r="17" spans="1:4">
      <c r="A17" s="4" t="s">
        <v>642</v>
      </c>
      <c r="C17" s="6" t="n">
        <v>28800000</v>
      </c>
    </row>
    <row r="18" spans="1:4">
      <c r="A18" s="4" t="s">
        <v>662</v>
      </c>
      <c r="C18" s="5" t="n">
        <v>2022</v>
      </c>
    </row>
    <row r="19" spans="1:4">
      <c r="A19" s="4" t="s">
        <v>611</v>
      </c>
    </row>
    <row r="20" spans="1:4">
      <c r="A20" s="3" t="s">
        <v>650</v>
      </c>
    </row>
    <row r="21" spans="1:4">
      <c r="A21" s="4" t="s">
        <v>642</v>
      </c>
      <c r="C21" s="6" t="n">
        <v>19100000</v>
      </c>
    </row>
    <row r="22" spans="1:4">
      <c r="A22" s="4" t="s">
        <v>662</v>
      </c>
      <c r="C22" s="5" t="n">
        <v>20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90</v>
      </c>
      <c r="B4" s="6" t="n">
        <v>-23436354</v>
      </c>
      <c r="C4" s="6" t="n">
        <v>-9504522</v>
      </c>
    </row>
    <row r="5" spans="1:3">
      <c r="A5" s="3" t="s">
        <v>132</v>
      </c>
    </row>
    <row r="6" spans="1:3">
      <c r="A6" s="4" t="s">
        <v>82</v>
      </c>
      <c r="B6" s="5" t="n">
        <v>8896002</v>
      </c>
      <c r="C6" s="5" t="n">
        <v>8893093</v>
      </c>
    </row>
    <row r="7" spans="1:3">
      <c r="A7" s="4" t="s">
        <v>83</v>
      </c>
      <c r="B7" s="5" t="n">
        <v>7488399</v>
      </c>
    </row>
    <row r="8" spans="1:3">
      <c r="A8" s="4" t="s">
        <v>84</v>
      </c>
      <c r="B8" s="5" t="n">
        <v>206543</v>
      </c>
    </row>
    <row r="9" spans="1:3">
      <c r="A9" s="4" t="s">
        <v>133</v>
      </c>
      <c r="B9" s="5" t="n">
        <v>-59536</v>
      </c>
      <c r="C9" s="5" t="n">
        <v>36508</v>
      </c>
    </row>
    <row r="10" spans="1:3">
      <c r="A10" s="4" t="s">
        <v>134</v>
      </c>
      <c r="B10" s="5" t="n">
        <v>291585</v>
      </c>
      <c r="C10" s="5" t="n">
        <v>906825</v>
      </c>
    </row>
    <row r="11" spans="1:3">
      <c r="A11" s="4" t="s">
        <v>123</v>
      </c>
      <c r="B11" s="5" t="n">
        <v>147877</v>
      </c>
    </row>
    <row r="12" spans="1:3">
      <c r="A12" s="4" t="s">
        <v>135</v>
      </c>
      <c r="B12" s="5" t="n">
        <v>69164</v>
      </c>
      <c r="C12" s="5" t="n">
        <v>111922</v>
      </c>
    </row>
    <row r="13" spans="1:3">
      <c r="A13" s="4" t="s">
        <v>136</v>
      </c>
      <c r="B13" s="5" t="n">
        <v>318016</v>
      </c>
    </row>
    <row r="14" spans="1:3">
      <c r="A14" s="4" t="s">
        <v>137</v>
      </c>
      <c r="B14" s="5" t="n">
        <v>2582783</v>
      </c>
      <c r="C14" s="5" t="n">
        <v>23443</v>
      </c>
    </row>
    <row r="15" spans="1:3">
      <c r="A15" s="3" t="s">
        <v>138</v>
      </c>
    </row>
    <row r="16" spans="1:3">
      <c r="A16" s="4" t="s">
        <v>139</v>
      </c>
      <c r="B16" s="5" t="n">
        <v>625000</v>
      </c>
      <c r="C16" s="5" t="n">
        <v>1558576</v>
      </c>
    </row>
    <row r="17" spans="1:3">
      <c r="A17" s="4" t="s">
        <v>35</v>
      </c>
      <c r="B17" s="5" t="n">
        <v>-221414</v>
      </c>
      <c r="C17" s="5" t="n">
        <v>167508</v>
      </c>
    </row>
    <row r="18" spans="1:3">
      <c r="A18" s="4" t="s">
        <v>36</v>
      </c>
      <c r="B18" s="5" t="n">
        <v>173070</v>
      </c>
      <c r="C18" s="5" t="n">
        <v>-923305</v>
      </c>
    </row>
    <row r="19" spans="1:3">
      <c r="A19" s="4" t="s">
        <v>41</v>
      </c>
      <c r="B19" s="5" t="n">
        <v>-76100</v>
      </c>
      <c r="C19" s="5" t="n">
        <v>-49293</v>
      </c>
    </row>
    <row r="20" spans="1:3">
      <c r="A20" s="4" t="s">
        <v>44</v>
      </c>
      <c r="B20" s="5" t="n">
        <v>1508382</v>
      </c>
      <c r="C20" s="5" t="n">
        <v>-376810</v>
      </c>
    </row>
    <row r="21" spans="1:3">
      <c r="A21" s="4" t="s">
        <v>45</v>
      </c>
      <c r="B21" s="5" t="n">
        <v>443100</v>
      </c>
      <c r="C21" s="5" t="n">
        <v>291889</v>
      </c>
    </row>
    <row r="22" spans="1:3">
      <c r="A22" s="4" t="s">
        <v>47</v>
      </c>
      <c r="B22" s="5" t="n">
        <v>1405872</v>
      </c>
      <c r="C22" s="5" t="n">
        <v>-649881</v>
      </c>
    </row>
    <row r="23" spans="1:3">
      <c r="A23" s="4" t="s">
        <v>140</v>
      </c>
      <c r="B23" s="5" t="n">
        <v>252190</v>
      </c>
      <c r="C23" s="5" t="n">
        <v>276217</v>
      </c>
    </row>
    <row r="24" spans="1:3">
      <c r="A24" s="4" t="s">
        <v>141</v>
      </c>
      <c r="B24" s="5" t="n">
        <v>614579</v>
      </c>
      <c r="C24" s="5" t="n">
        <v>762170</v>
      </c>
    </row>
    <row r="25" spans="1:3">
      <c r="A25" s="3" t="s">
        <v>142</v>
      </c>
    </row>
    <row r="26" spans="1:3">
      <c r="A26" s="4" t="s">
        <v>143</v>
      </c>
      <c r="B26" s="5" t="n">
        <v>-1834526</v>
      </c>
      <c r="C26" s="5" t="n">
        <v>-2096481</v>
      </c>
    </row>
    <row r="27" spans="1:3">
      <c r="A27" s="4" t="s">
        <v>144</v>
      </c>
      <c r="B27" s="5" t="n">
        <v>-5995090</v>
      </c>
    </row>
    <row r="28" spans="1:3">
      <c r="A28" s="4" t="s">
        <v>145</v>
      </c>
      <c r="B28" s="5" t="n">
        <v>-7829616</v>
      </c>
      <c r="C28" s="5" t="n">
        <v>-2096481</v>
      </c>
    </row>
    <row r="29" spans="1:3">
      <c r="A29" s="3" t="s">
        <v>146</v>
      </c>
    </row>
    <row r="30" spans="1:3">
      <c r="A30" s="4" t="s">
        <v>147</v>
      </c>
      <c r="B30" s="5" t="n">
        <v>-6956250</v>
      </c>
      <c r="C30" s="5" t="n">
        <v>-543750</v>
      </c>
    </row>
    <row r="31" spans="1:3">
      <c r="A31" s="4" t="s">
        <v>148</v>
      </c>
      <c r="B31" s="5" t="n">
        <v>-3300403</v>
      </c>
    </row>
    <row r="32" spans="1:3">
      <c r="A32" s="4" t="s">
        <v>149</v>
      </c>
      <c r="B32" s="5" t="n">
        <v>-200000</v>
      </c>
    </row>
    <row r="33" spans="1:3">
      <c r="A33" s="4" t="s">
        <v>126</v>
      </c>
      <c r="B33" s="5" t="n">
        <v>-428803</v>
      </c>
    </row>
    <row r="34" spans="1:3">
      <c r="A34" s="4" t="s">
        <v>150</v>
      </c>
      <c r="B34" s="5" t="n">
        <v>35083288</v>
      </c>
      <c r="C34" s="5" t="n">
        <v>17877</v>
      </c>
    </row>
    <row r="35" spans="1:3">
      <c r="A35" s="4" t="s">
        <v>151</v>
      </c>
      <c r="B35" s="5" t="n">
        <v>3200000</v>
      </c>
    </row>
    <row r="36" spans="1:3">
      <c r="A36" s="4" t="s">
        <v>152</v>
      </c>
      <c r="B36" s="5" t="n">
        <v>27397832</v>
      </c>
      <c r="C36" s="5" t="n">
        <v>-525873</v>
      </c>
    </row>
    <row r="37" spans="1:3">
      <c r="A37" s="4" t="s">
        <v>153</v>
      </c>
      <c r="B37" s="5" t="n">
        <v>20182795</v>
      </c>
      <c r="C37" s="5" t="n">
        <v>-1860184</v>
      </c>
    </row>
    <row r="38" spans="1:3">
      <c r="A38" s="4" t="s">
        <v>154</v>
      </c>
      <c r="B38" s="5" t="n">
        <v>1912421</v>
      </c>
      <c r="C38" s="5" t="n">
        <v>3772605</v>
      </c>
    </row>
    <row r="39" spans="1:3">
      <c r="A39" s="4" t="s">
        <v>155</v>
      </c>
      <c r="B39" s="5" t="n">
        <v>22095216</v>
      </c>
      <c r="C39" s="5" t="n">
        <v>1912421</v>
      </c>
    </row>
    <row r="40" spans="1:3">
      <c r="A40" s="3" t="s">
        <v>156</v>
      </c>
    </row>
    <row r="41" spans="1:3">
      <c r="A41" s="4" t="s">
        <v>157</v>
      </c>
      <c r="B41" s="5" t="n">
        <v>516694</v>
      </c>
      <c r="C41" s="5" t="n">
        <v>520518</v>
      </c>
    </row>
    <row r="42" spans="1:3">
      <c r="A42" s="3" t="s">
        <v>158</v>
      </c>
    </row>
    <row r="43" spans="1:3">
      <c r="A43" s="4" t="s">
        <v>159</v>
      </c>
      <c r="B43" s="5" t="n">
        <v>1123512</v>
      </c>
    </row>
    <row r="44" spans="1:3">
      <c r="A44" s="3" t="s">
        <v>160</v>
      </c>
    </row>
    <row r="45" spans="1:3">
      <c r="A45" s="4" t="s">
        <v>161</v>
      </c>
      <c r="B45" s="5" t="n">
        <v>995743</v>
      </c>
      <c r="C45" s="6" t="n">
        <v>4634662</v>
      </c>
    </row>
    <row r="46" spans="1:3">
      <c r="A46" s="4" t="s">
        <v>162</v>
      </c>
      <c r="B46" s="5" t="n">
        <v>11825774</v>
      </c>
    </row>
    <row r="47" spans="1:3">
      <c r="A47" s="4" t="s">
        <v>163</v>
      </c>
      <c r="B47" s="6" t="n">
        <v>623885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441</v>
      </c>
    </row>
    <row r="2" spans="1:2">
      <c r="A2" s="3" t="s">
        <v>206</v>
      </c>
    </row>
    <row r="3" spans="1:2">
      <c r="A3" s="5" t="n">
        <v>2018</v>
      </c>
      <c r="B3" s="6" t="n">
        <v>11096094</v>
      </c>
    </row>
    <row r="4" spans="1:2">
      <c r="A4" s="5" t="n">
        <v>2019</v>
      </c>
      <c r="B4" s="5" t="n">
        <v>8605306</v>
      </c>
    </row>
    <row r="5" spans="1:2">
      <c r="A5" s="5" t="n">
        <v>2020</v>
      </c>
      <c r="B5" s="5" t="n">
        <v>7567262</v>
      </c>
    </row>
    <row r="6" spans="1:2">
      <c r="A6" s="5" t="n">
        <v>2021</v>
      </c>
      <c r="B6" s="5" t="n">
        <v>6603658</v>
      </c>
    </row>
    <row r="7" spans="1:2">
      <c r="A7" s="5" t="n">
        <v>2022</v>
      </c>
      <c r="B7" s="5" t="n">
        <v>5509250</v>
      </c>
    </row>
    <row r="8" spans="1:2">
      <c r="A8" s="4" t="s">
        <v>433</v>
      </c>
      <c r="B8" s="5" t="n">
        <v>11848586</v>
      </c>
    </row>
    <row r="9" spans="1:2">
      <c r="A9" s="4" t="s">
        <v>664</v>
      </c>
      <c r="B9" s="6" t="n">
        <v>512301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1"/>
    <col customWidth="1" max="3" min="3" width="26"/>
    <col customWidth="1" max="4" min="4" width="21"/>
  </cols>
  <sheetData>
    <row r="1" spans="1:4">
      <c r="A1" s="1" t="s">
        <v>665</v>
      </c>
      <c r="B1" s="2" t="s">
        <v>666</v>
      </c>
      <c r="C1" s="2" t="s">
        <v>667</v>
      </c>
      <c r="D1" s="2" t="s">
        <v>366</v>
      </c>
    </row>
    <row r="2" spans="1:4">
      <c r="A2" s="3" t="s">
        <v>668</v>
      </c>
    </row>
    <row r="3" spans="1:4">
      <c r="A3" s="4" t="s">
        <v>669</v>
      </c>
      <c r="C3" s="6" t="n">
        <v>10453366</v>
      </c>
      <c r="D3" s="6" t="n">
        <v>9653572</v>
      </c>
    </row>
    <row r="4" spans="1:4">
      <c r="A4" s="4" t="s">
        <v>670</v>
      </c>
      <c r="C4" s="5" t="n">
        <v>0</v>
      </c>
    </row>
    <row r="5" spans="1:4">
      <c r="A5" s="4" t="s">
        <v>671</v>
      </c>
    </row>
    <row r="6" spans="1:4">
      <c r="A6" s="3" t="s">
        <v>668</v>
      </c>
    </row>
    <row r="7" spans="1:4">
      <c r="A7" s="4" t="s">
        <v>672</v>
      </c>
      <c r="B7" s="6" t="n">
        <v>865000</v>
      </c>
    </row>
    <row r="8" spans="1:4">
      <c r="A8" s="4" t="s">
        <v>673</v>
      </c>
    </row>
    <row r="9" spans="1:4">
      <c r="A9" s="3" t="s">
        <v>668</v>
      </c>
    </row>
    <row r="10" spans="1:4">
      <c r="A10" s="4" t="s">
        <v>672</v>
      </c>
      <c r="B10" s="6" t="n">
        <v>86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7:02:09Z</dcterms:created>
  <dcterms:modified xmlns:dcterms="http://purl.org/dc/terms/" xmlns:xsi="http://www.w3.org/2001/XMLSchema-instance" xsi:type="dcterms:W3CDTF">2018-04-03T17:02:09Z</dcterms:modified>
</cp:coreProperties>
</file>